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Property and Equipment" sheetId="9" state="visible" r:id="rId9"/>
    <sheet xmlns:r="http://schemas.openxmlformats.org/officeDocument/2006/relationships" name="Sale-Leaseback Transactions"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Schedule I - Condensed Financia" sheetId="24" state="visible" r:id="rId24"/>
    <sheet xmlns:r="http://schemas.openxmlformats.org/officeDocument/2006/relationships" name="Summary of Significant Accounti" sheetId="25" state="visible" r:id="rId25"/>
    <sheet xmlns:r="http://schemas.openxmlformats.org/officeDocument/2006/relationships" name="Nature of Operations and Summ_2"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Quarterly Results of Operatio_2" sheetId="35" state="visible" r:id="rId35"/>
    <sheet xmlns:r="http://schemas.openxmlformats.org/officeDocument/2006/relationships" name="Nature of Operations and Summ_3" sheetId="36" state="visible" r:id="rId36"/>
    <sheet xmlns:r="http://schemas.openxmlformats.org/officeDocument/2006/relationships" name="Nature of Operations and Summ_4" sheetId="37" state="visible" r:id="rId37"/>
    <sheet xmlns:r="http://schemas.openxmlformats.org/officeDocument/2006/relationships" name="Property and Equipment (Details" sheetId="38" state="visible" r:id="rId38"/>
    <sheet xmlns:r="http://schemas.openxmlformats.org/officeDocument/2006/relationships" name="Sale-Leaseback Transactions (De" sheetId="39" state="visible" r:id="rId39"/>
    <sheet xmlns:r="http://schemas.openxmlformats.org/officeDocument/2006/relationships" name="Accrued Liabilities (Details)" sheetId="40" state="visible" r:id="rId40"/>
    <sheet xmlns:r="http://schemas.openxmlformats.org/officeDocument/2006/relationships" name="Revolving Line of Credit (Detai" sheetId="41" state="visible" r:id="rId41"/>
    <sheet xmlns:r="http://schemas.openxmlformats.org/officeDocument/2006/relationships" name="Long-Term Debt - Summary (Detai" sheetId="42" state="visible" r:id="rId42"/>
    <sheet xmlns:r="http://schemas.openxmlformats.org/officeDocument/2006/relationships" name="Long-Term Debt - First Lien and" sheetId="43" state="visible" r:id="rId43"/>
    <sheet xmlns:r="http://schemas.openxmlformats.org/officeDocument/2006/relationships" name="Long-Term Debt - Maturities (De" sheetId="44" state="visible" r:id="rId44"/>
    <sheet xmlns:r="http://schemas.openxmlformats.org/officeDocument/2006/relationships" name="Long-Term Debt - Senior Notes (" sheetId="45" state="visible" r:id="rId45"/>
    <sheet xmlns:r="http://schemas.openxmlformats.org/officeDocument/2006/relationships" name="Related Party Transactions (Det"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Income Taxes - Provision (Detai" sheetId="49" state="visible" r:id="rId49"/>
    <sheet xmlns:r="http://schemas.openxmlformats.org/officeDocument/2006/relationships" name="Income Taxes - Tax Cuts and Job" sheetId="50" state="visible" r:id="rId50"/>
    <sheet xmlns:r="http://schemas.openxmlformats.org/officeDocument/2006/relationships" name="Income Taxes - Deferred Tax Ass" sheetId="51" state="visible" r:id="rId51"/>
    <sheet xmlns:r="http://schemas.openxmlformats.org/officeDocument/2006/relationships" name="Income Taxes - Additional Infor" sheetId="52" state="visible" r:id="rId52"/>
    <sheet xmlns:r="http://schemas.openxmlformats.org/officeDocument/2006/relationships" name="Income Taxes - Federal Statutor" sheetId="53" state="visible" r:id="rId53"/>
    <sheet xmlns:r="http://schemas.openxmlformats.org/officeDocument/2006/relationships" name="Income Taxes - Unrecognized Tax"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mployee Benefit Plan (Details)" sheetId="58" state="visible" r:id="rId58"/>
    <sheet xmlns:r="http://schemas.openxmlformats.org/officeDocument/2006/relationships" name="Capital Stock (Details)" sheetId="59" state="visible" r:id="rId59"/>
    <sheet xmlns:r="http://schemas.openxmlformats.org/officeDocument/2006/relationships" name="Earnings Per Share (Details)" sheetId="60" state="visible" r:id="rId60"/>
    <sheet xmlns:r="http://schemas.openxmlformats.org/officeDocument/2006/relationships" name="Earnings Per Share - Additional" sheetId="61" state="visible" r:id="rId61"/>
    <sheet xmlns:r="http://schemas.openxmlformats.org/officeDocument/2006/relationships" name="Stock-Based Compensation (Detai" sheetId="62" state="visible" r:id="rId62"/>
    <sheet xmlns:r="http://schemas.openxmlformats.org/officeDocument/2006/relationships" name="Stock-Based Compensation - Assu" sheetId="63" state="visible" r:id="rId63"/>
    <sheet xmlns:r="http://schemas.openxmlformats.org/officeDocument/2006/relationships" name="Stock-Based Compensation - Acti" sheetId="64" state="visible" r:id="rId64"/>
    <sheet xmlns:r="http://schemas.openxmlformats.org/officeDocument/2006/relationships" name="Stock-Based Compensation - Fair" sheetId="65" state="visible" r:id="rId65"/>
    <sheet xmlns:r="http://schemas.openxmlformats.org/officeDocument/2006/relationships" name="Stock-Based Compensation - Rest" sheetId="66" state="visible" r:id="rId66"/>
    <sheet xmlns:r="http://schemas.openxmlformats.org/officeDocument/2006/relationships" name="Quarterly Results of Operatio_3" sheetId="67" state="visible" r:id="rId67"/>
    <sheet xmlns:r="http://schemas.openxmlformats.org/officeDocument/2006/relationships" name="Subsequent Events (Details)" sheetId="68" state="visible" r:id="rId68"/>
    <sheet xmlns:r="http://schemas.openxmlformats.org/officeDocument/2006/relationships" name="Schedule I - Condensed Financ_2" sheetId="69" state="visible" r:id="rId69"/>
    <sheet xmlns:r="http://schemas.openxmlformats.org/officeDocument/2006/relationships" name="Schedule I - Condensed Financ_3" sheetId="70" state="visible" r:id="rId70"/>
    <sheet xmlns:r="http://schemas.openxmlformats.org/officeDocument/2006/relationships" name="Schedule I - Condensed Financ_4" sheetId="71" state="visible" r:id="rId71"/>
    <sheet xmlns:r="http://schemas.openxmlformats.org/officeDocument/2006/relationships" name="Schedule I - Condensed Financ_5" sheetId="72" state="visible" r:id="rId72"/>
  </sheets>
  <definedNames/>
  <calcPr calcId="124519" fullCalcOnLoad="1"/>
</workbook>
</file>

<file path=xl/sharedStrings.xml><?xml version="1.0" encoding="utf-8"?>
<sst xmlns="http://schemas.openxmlformats.org/spreadsheetml/2006/main" uniqueCount="820">
  <si>
    <t>Document and Entity Information - USD ($)</t>
  </si>
  <si>
    <t>12 Months Ended</t>
  </si>
  <si>
    <t>Jan. 25, 2020</t>
  </si>
  <si>
    <t>May 15, 2020</t>
  </si>
  <si>
    <t>Jul. 26, 2019</t>
  </si>
  <si>
    <t>Document and Entity Information [Abstract]</t>
  </si>
  <si>
    <t>Document Type</t>
  </si>
  <si>
    <t>10-K</t>
  </si>
  <si>
    <t>Document Annual Report</t>
  </si>
  <si>
    <t>true</t>
  </si>
  <si>
    <t>Document Transition Report</t>
  </si>
  <si>
    <t>false</t>
  </si>
  <si>
    <t>Document Period End Date</t>
  </si>
  <si>
    <t>Jan. 25,
		2020</t>
  </si>
  <si>
    <t>Entity File Number</t>
  </si>
  <si>
    <t>001-37849</t>
  </si>
  <si>
    <t>Entity Registrant Name</t>
  </si>
  <si>
    <t>AT HOME GROUP INC.</t>
  </si>
  <si>
    <t>Entity Incorporation, State or Country Code</t>
  </si>
  <si>
    <t>DE</t>
  </si>
  <si>
    <t>Entity Tax Identification Number</t>
  </si>
  <si>
    <t>45-3229563</t>
  </si>
  <si>
    <t>Entity Address, Address Line One</t>
  </si>
  <si>
    <t>1600 East Plano Parkway</t>
  </si>
  <si>
    <t>Entity Address, City or Town</t>
  </si>
  <si>
    <t>Plano</t>
  </si>
  <si>
    <t>Entity Address, State or Province</t>
  </si>
  <si>
    <t>TX</t>
  </si>
  <si>
    <t>Entity Address, Postal Zip Code</t>
  </si>
  <si>
    <t>75074</t>
  </si>
  <si>
    <t>City Area Code</t>
  </si>
  <si>
    <t>972</t>
  </si>
  <si>
    <t>Local Phone Number</t>
  </si>
  <si>
    <t>265-6227</t>
  </si>
  <si>
    <t>Title of 12(b) Security</t>
  </si>
  <si>
    <t>Common Stock, par value $0.01 per share</t>
  </si>
  <si>
    <t>Trading Symbol</t>
  </si>
  <si>
    <t>HOME</t>
  </si>
  <si>
    <t>Security Exchange Name</t>
  </si>
  <si>
    <t>NYSE</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Common Stock, Shares Outstanding</t>
  </si>
  <si>
    <t>Entity Public Float</t>
  </si>
  <si>
    <t>Current Fiscal Year End Date</t>
  </si>
  <si>
    <t>--01-25</t>
  </si>
  <si>
    <t>Document Fiscal Year Focus</t>
  </si>
  <si>
    <t>2020</t>
  </si>
  <si>
    <t>Document Fiscal Period Focus</t>
  </si>
  <si>
    <t>FY</t>
  </si>
  <si>
    <t>Entity Central Index Key</t>
  </si>
  <si>
    <t>0001646228</t>
  </si>
  <si>
    <t>Amendment Flag</t>
  </si>
  <si>
    <t>Condensed Consolidated Balance Sheets - USD ($) $ in Thousands</t>
  </si>
  <si>
    <t>Jan. 26, 2019</t>
  </si>
  <si>
    <t>Current assets:</t>
  </si>
  <si>
    <t>Cash and cash equivalents</t>
  </si>
  <si>
    <t>Inventories, net</t>
  </si>
  <si>
    <t>Prepaid expenses</t>
  </si>
  <si>
    <t>Other current assets</t>
  </si>
  <si>
    <t>Total current assets</t>
  </si>
  <si>
    <t>Operating lease right-of-use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operating lease liabilities</t>
  </si>
  <si>
    <t>Current portion of deferred rent</t>
  </si>
  <si>
    <t>Current portion of long-term debt</t>
  </si>
  <si>
    <t>Income taxes payable</t>
  </si>
  <si>
    <t>Total current liabilities</t>
  </si>
  <si>
    <t>Operating lease liabilities</t>
  </si>
  <si>
    <t>Long-term debt</t>
  </si>
  <si>
    <t>Financing obligations</t>
  </si>
  <si>
    <t>Deferred rent</t>
  </si>
  <si>
    <t>Other long-term liabilities</t>
  </si>
  <si>
    <t>Total liabilities</t>
  </si>
  <si>
    <t>Shareholders' Equity</t>
  </si>
  <si>
    <t>Common stock; $0.01 par value; 500,000,000 shares authorized; 64,106,061 and 63,609,684 shares issued and outstanding, respectively</t>
  </si>
  <si>
    <t>Additional paid-in capital</t>
  </si>
  <si>
    <t>(Accumulated deficit) retained earnings</t>
  </si>
  <si>
    <t>Total shareholders' equity</t>
  </si>
  <si>
    <t>Total liabilities and shareholders' equity</t>
  </si>
  <si>
    <t>Condensed Consolidated Balance Sheets (Parenthetical) - $ / shares</t>
  </si>
  <si>
    <t>Condensed Consolidated Balance Sheets</t>
  </si>
  <si>
    <t>Common stock par value (in dollars per share)</t>
  </si>
  <si>
    <t>Common stock, authorized</t>
  </si>
  <si>
    <t>Common stock, shares issued</t>
  </si>
  <si>
    <t>Common stock, outstanding shares</t>
  </si>
  <si>
    <t>Condensed Consolidated Statements of Operations - USD ($) $ in Thousands</t>
  </si>
  <si>
    <t>Jan. 27, 2018</t>
  </si>
  <si>
    <t>Condensed Consolidated Statements of Operations</t>
  </si>
  <si>
    <t>Net sales</t>
  </si>
  <si>
    <t>Cost of sales</t>
  </si>
  <si>
    <t>Gross profit</t>
  </si>
  <si>
    <t>Operating expenses</t>
  </si>
  <si>
    <t>Selling, general and administrative expenses</t>
  </si>
  <si>
    <t>Impairment charges</t>
  </si>
  <si>
    <t>Depreciation and amortization</t>
  </si>
  <si>
    <t>Total operating expenses</t>
  </si>
  <si>
    <t>Gain on sale-leaseback</t>
  </si>
  <si>
    <t>Operating (loss) income</t>
  </si>
  <si>
    <t>Interest expense, net</t>
  </si>
  <si>
    <t>(Loss) income before income taxes</t>
  </si>
  <si>
    <t>Income tax provision (benefit)</t>
  </si>
  <si>
    <t>Net (loss) income</t>
  </si>
  <si>
    <t>Net (loss) income per common share:</t>
  </si>
  <si>
    <t>Basic</t>
  </si>
  <si>
    <t>Diluted</t>
  </si>
  <si>
    <t>Weighted average shares outstanding:</t>
  </si>
  <si>
    <t>Condensed Consolidated Statements of Shareholders' Equity - USD ($) $ in Thousands</t>
  </si>
  <si>
    <t>Common StockPreviously reported</t>
  </si>
  <si>
    <t>Common StockAs adjusted</t>
  </si>
  <si>
    <t>Common Stock</t>
  </si>
  <si>
    <t>Additional Paid-in CapitalPreviously reported</t>
  </si>
  <si>
    <t>Additional Paid-in CapitalAs adjusted</t>
  </si>
  <si>
    <t>Additional Paid-in Capital</t>
  </si>
  <si>
    <t>Retained earningsPreviously reported</t>
  </si>
  <si>
    <t>Retained earningsAs adjusted</t>
  </si>
  <si>
    <t>Retained earnings</t>
  </si>
  <si>
    <t>Previously reported</t>
  </si>
  <si>
    <t>As adjusted</t>
  </si>
  <si>
    <t>Total</t>
  </si>
  <si>
    <t>Balance - Stockholder's Equity at Jan. 28, 2017</t>
  </si>
  <si>
    <t>Balance - Stockholder's Equity (in shares) at Jan. 28, 2017</t>
  </si>
  <si>
    <t>Increase (Decrease) in Stockholders' Equity</t>
  </si>
  <si>
    <t>Stock-based compensation</t>
  </si>
  <si>
    <t>Exercise of stock options and other awards</t>
  </si>
  <si>
    <t>Exercise of stock options and other awards (in shares)</t>
  </si>
  <si>
    <t>Net income (loss)</t>
  </si>
  <si>
    <t>Balance - Stockholder's Equity at Jan. 27, 2018</t>
  </si>
  <si>
    <t>Balance - Stockholder's Equity (in shares) at Jan. 27, 2018</t>
  </si>
  <si>
    <t>Adoption of ASU No. 2016-02, Leases | ASU 2016-02</t>
  </si>
  <si>
    <t>Balance - Stockholder's Equity at Jan. 26, 2019</t>
  </si>
  <si>
    <t>Balance - Stockholder's Equity (in shares) at Jan. 26, 2019</t>
  </si>
  <si>
    <t>Balance - Stockholder's Equity at Jan. 25, 2020</t>
  </si>
  <si>
    <t>Balance - Stockholder's Equity (in shares) at Jan. 25, 2020</t>
  </si>
  <si>
    <t>Condensed Consolidated Statements of Shareholders' Equity (Parenthetical) - USD ($) $ in Thousands</t>
  </si>
  <si>
    <t>Jan. 27, 2019</t>
  </si>
  <si>
    <t>Deferred tax assets</t>
  </si>
  <si>
    <t>ASU 2016-02</t>
  </si>
  <si>
    <t>Condensed Consolidated Statements of Cash Flows - USD ($) $ in Thousands</t>
  </si>
  <si>
    <t>Operating Activities</t>
  </si>
  <si>
    <t>Adjustments to reconcile net (loss) income to net cash provided by operating activities:</t>
  </si>
  <si>
    <t>Non-cash lease expense</t>
  </si>
  <si>
    <t>Non-cash interest expense</t>
  </si>
  <si>
    <t>Amortization of deferred gain on sale-leaseback</t>
  </si>
  <si>
    <t>Deferred income taxes</t>
  </si>
  <si>
    <t>Other non-cash losses, net</t>
  </si>
  <si>
    <t>Changes in operating assets and liabilities:</t>
  </si>
  <si>
    <t>Inventories</t>
  </si>
  <si>
    <t>Prepaid expenses and other current assets</t>
  </si>
  <si>
    <t>Accrued liabilities</t>
  </si>
  <si>
    <t>Net cash provided by operating activities</t>
  </si>
  <si>
    <t>Investing Activities</t>
  </si>
  <si>
    <t>Purchase of property and equipment</t>
  </si>
  <si>
    <t>Net proceeds from sale of property and equipment</t>
  </si>
  <si>
    <t>Net cash used in investing activities</t>
  </si>
  <si>
    <t>Financing Activities</t>
  </si>
  <si>
    <t>Payments under lines of credit</t>
  </si>
  <si>
    <t>Proceeds from lines of credit</t>
  </si>
  <si>
    <t>Payment of debt issuance costs</t>
  </si>
  <si>
    <t>Proceeds from issuance of long-term debt</t>
  </si>
  <si>
    <t>Payments on financing obligations</t>
  </si>
  <si>
    <t>Proceeds from financing obligations</t>
  </si>
  <si>
    <t>Payments on long-term debt</t>
  </si>
  <si>
    <t>Proceeds from exercise of stock options</t>
  </si>
  <si>
    <t>Net cash provided by financing activities</t>
  </si>
  <si>
    <t>(Decrease) 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Supplemental Information for Non-cash Investing and Financing Activities</t>
  </si>
  <si>
    <t>(Decrease) increase in current liabilities of property and equipment</t>
  </si>
  <si>
    <t>Property and equipment reduction due to sale-leaseback</t>
  </si>
  <si>
    <t>Property and equipment additions due to build-to-suit lease transactions</t>
  </si>
  <si>
    <t>Nature of Operations and Summary of Significant Accounting Policies</t>
  </si>
  <si>
    <t>1. Nature of Operations and Summary of Significant Accounting Policies ​ Description of Business ​ At Home is a home décor superstore focused exclusively on providing a broad assortment of products for any room, in any style, for any budget. As of January 25, 2020, we operated 212 home décor superstores in 39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 ​ Initial and Secondary Public Offerings ​ On August 3, 2016, our Registration Statement on Form S-1 relating to our initial public offering (“IPO”)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 Following our IPO on August 4, 2016, we completed several secondary equity offerings of shares of common stock held by AEA Investors LP (collectively, “AEA”) and Starr Investment Holdings, LLC (“Starr Investments). We did not sell any shares of our common stock in, or receive any proceeds from, these secondary offerings. As of January 25, 2020, AEA held approximately 16.4% of our outstanding common stock and Starr Investments held approximately 6.7% of our outstanding common stock. ​ Fiscal Year ​ We report on the basis of a 52- or 53-week fiscal year, which ends on the last Saturday in January. References to a fiscal year mean the year in which that fiscal year ends. References herein to “fiscal year 2020” relate to the 52 weeks ended January 25, 2020, references herein to “fiscal year 2019” relate to the 52 weeks ended January 26, 2019, and references herein to “fiscal year 2018” relate to the 52 weeks ended January 27, 2018. ​ Consolidation ​ The accompanying consolidated financial statements include the accounts of At Home Group Inc. (“At Home Group”) and its consolidated wholly-owned subsidiaries. All intercompany balances and transactions have been eliminated in consolidation. ​ The Company does not have any components of other comprehensive income recorded within its consolidated financial statements, and, therefore, does not separately present a statement of comprehensive income in its consolidated financial statements. ​ Use of Estimates ​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 Reclassification ​ Certain prior period amounts have been reclassified to conform with the current period presentation within the consolidated financial statements and the accompanying notes, including: ​ ● loss on disposal of fixed assets is now included within other non-cash losses, net on the consolidated statement of cash flows; and ● the disaggregation of net sales has been adjusted between product categories within Note 8 – Revenue Recognition. ​ These reclassifications had no effect on previously reported results of operations or retained earnings. ​ Segment Information ​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and all of our revenue is derived in the United States. ​ Cash and Cash Equivalents ​ Cash and cash equivalents consist of highly liquid investments with original maturities of three months or less as well as credit card receivables. At January 25, 2020 and January 26, 2019, our cash and cash equivalents were comprised primarily of credit card receivables. ​ 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solidated balance sheets that sum to the total of the same such amounts shown in the consolidated statements of cash flows (in thousands): ​ ​ ​ ​ ​ ​ ​ ​ ​ ​ January 25, 2020 January 26, 2019 ​ ​ ​ ​ ​ ​ ​ Cash and cash equivalents ​ $ 12,082 ​ $ 10,951 ​ Restricted cash ​ ​ 3 ​ ​ 2,515 ​ Cash, cash equivalents and restricted cash ​ $ 12,085 ​ $ 13,466 ​ ​ Inventories ​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 Physical inventory counts are performed for all of our stores at least once per year by a third-party inventory counting service.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 ​ Consideration Received from Vendors ​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We generally earn vendor allowances as a percentage of certain merchandise purchases with no minimum purchase requirements. Typically, our vendor allowance programs extend for a period of twelve months. ​ Vendor support reduces our inventory costs based on the underlying provisions of the agreement. Vendor compliance charges are recorded as a reduction of the cost of merchandise inventories and a subsequent reduction in cost of sales when the inventory is sold. ​ Property and Equipment ​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 We expense all costs for internal-use software and hosting arrangements related to a service contract incurred in the preliminary project stage. Certain direct costs incurred at later stages and associated with the development and purchase of internal-use software and hosting arrangements related to a service contract,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asset, generally between three ​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 ​ Capitalized Interest ​ We capitalize interest on borrowings during the active construction period of major capital projects. Capitalized interest is added to the cost of the underlying assets and is amortized over the useful lives of the assets. Our capitalized interest cost was approximately $2.1 million, $3.1 million and $1.3 million for the fiscal years ended January 25, 2020, January 26, 2019 and January 27, 2018, respectively. ​ Fair Value Measurements ​ We follow the provisions of Accounting Standards Codification (“ASC”) 820 (Topic 820, “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including cash and cash equivalents and accounts payable,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 At January 25, 2020, the fair value of our fixed rate mortgage due August 22, 2022 was $6.0 million, which was approximately $0.2 million above the carrying value of $5.8 million. Fair value for the fixed rate mortgage was determined using Level 2 inputs. ​ 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is performed during the fourth quarter of the fiscal year, with effect from the beginning of the fourth quarter.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 We have the option to perform a qualitative assessment of goodwill rather than completing the quantitative assessment to determine whether it is more likely than not that the fair value of an operating segment is less than its carrying amount, including goodwill and other intangible assets. If we conclude that this is the case, we must perform the quantitative assessment. Otherwise, we may forego the quantitative assessment and do not need to perform any further testing. ​ During the third quarter of fiscal year 2020, because we experienced a decline in operating performance and uncertainty regarding the impact of tariffs on our margins, coupled with a decision to reduce our near-term growth model, we conducted an interim impairment testing of goodwill. Based on the test results, we concluded that no impairment was necessary for the $569.7 million implied fair value of goodwill on our balance sheet at the time of testing. Further, as of our annual testing date of October 27, 2019, we determined that there had not been a significant change in facts and circumstances since our interim impairment testing date to warrant a different conclusion as to the fair value of our reporting unit. However, during the fourth quarter of fiscal year 2020, because we continued to experience a decline in operating performance, a sustained decline in our market capitalization and a downgrade of our Term Loan by certain rating agencies, we conducted an additional interim impairment testing of goodwill. Based on the results of our impairment test performed, we recognized a goodwill impairment charge of $250.0 million for the fiscal year ended January 25, 2020. ​ No impairment of goodwill was recognized during the fiscal years ended January 26, 2019 or January 27, 2018. While we believe we have made reasonable estimates and assumptions to calculate the fair value of our reporting unit,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The goodwill impairment charge for the fiscal year ended January 25, 2020 does not include the subsequent impact of the global outbreak of COVID-19 as those conditions did not exist as of January 25, 2020. Additionally, future impairment charges could be required if we do not achieve our current net sales and profitability projections, which would occur if we are not able to meet our new store growth targets, if future economic conditions deteriorate, especially given the uncertainty of the impact of the global outbreak of COVID-19, or if our weighted average cost of capital increases. Moreover, changes in our market capitalization may impact certain assumptions used in our income approach calculations. A 10% decrease in our projected net cash flows would have resulted in an additional impairment charge of approximately $110 million; while a 100 basis point increase in the discount rate would have resulted in an additional impairment charge of approximately $85 million. ​ Impairment of Long-Lived and Indefinite-Lived Assets ​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During the fiscal year ended January 25, 2020, we recognized a non-cash impairment charge of $5.2 million in connection with store closure and relocation decisions. Based upon the review of our store-level assets, during the fiscal year ended January 27, 2018, we identified impairment in connection with certain property and equipment following the resolution of a legal matter and recognized a charge of $2.4 million. No impairment of long-term assets was recognized during the fiscal year ended January 26, 2019. ​ We test our indefinite-lived trade name intangible asset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5, 2020 is approximately $1.5 million. No impairment of our indefinite-lived trade name intangible asset was recognized during the fiscal years ended January 25, 2020, January 26, 2019 or January 27, 2018. ​ Debt Issuance Costs ​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 Total amortization expense related to debt issuance costs was approximately $2.2 million, $1.8 million and $1.9 million for the fiscal years ended January 25, 2020, January 26, 2019 and January 27, 2018, respectively. ​ Insurance Liabilities ​ For the period from December 1, 2013 through January 25, 2020,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 ​ Revenue Recognition ​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Note 8—Revenue Recognition. ​ Cost of Sales ​ Cost of sales are included in merchandise inventories and expensed as the merchandise is sold. We include the following expenses in cost of sales: ​ ● cost of merchandise, net of inventory shrinkage, damages and vendor allowances; ​ ● inbound freight and internal transportation costs such as distribution center-to-store freight costs; ​ ● costs of operating our distribution center, including labor, occupancy costs, supplies and depreciation; and ​ ● store occupancy costs including rent, insurance, taxes, common area maintenance, utilities, repairs, maintenance and depreciation. ​ Selling, General and Administrative Expenses ​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 ​ Store Pre-Opening Costs ​ We expense pre-opening costs for new stores as they are incurred. During the fiscal years ended January 25, 2020, January 26, 2019 and January 27, 2018, store pre-opening costs were approximately $26.7 million, $21.7 million and $17.9 million, respectively. Store pre-opening costs, such as occupancy expenses, advertising and labor are primarily included in selling, general and administrative expenses. ​ Marketing and Advertising ​ Marketing and advertising costs, exclusive of store pre-opening marketing and advertising expenses discussed above, include billboard, newspaper, radio, digital and other advertising mediums. Marketing and advertising costs are expensed when first run and included in selling, general and administrative expenses. Total marketing and advertising expenses were approximately $44.9 million, $34.9 million and $24.3 million for the fiscal years ended January 25, 2020, January 26, 2019 and January 27, 2018, respectively. ​ Stock-Based Compensation ​ We account for stock-based compensation in accordance with ASC 718 (Topic 718, “ Compensation—Stock Compensation ​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and performance stock unit awards, grant date fair value is determined based upon the closing trading value of our common stock on the NYSE on the date of grant and our forfeiture assumptions are estimated based on historical experience. ​ The Black-Scholes option pricing model requires various significant judgmental assumptions in order to derive a final fair value determination for each type of award including the following: ​ ● Expected term —The expected term of the options represents the period of time between the grant date of the options and the date the options are either exercised or canceled. ​ ● Expected volatility —The expected volatility is calculated based partially on the historical volatility of our common stock and partially on the historical volatility of the common stock of comparable companies. ​ ● Expected dividend yield —The expected dividend yield is based on our expectation of not paying dividends on its common stock for the foreseeable future. ​ ● Risk-free interest rate —The risk-free interest rate is the average U.S. Treasury rate in effect at the time of grant and with a maturity that approximates the expected term. ​ We used a Monte Carlo simulation model to determine the fair value of the special one-time initial public offering transaction bonus grant subject to market-based conditions. The stock option grants subject to market-based conditions have cliff vesting that began in the third quarter of fiscal year 2017 and continued into the second quarter of fiscal year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 All grants of our stock options have an exercise price equal to or greater than the fair market value of our common stock on the date of grant. ​ Income Taxes ​ The provision for income taxes is accounted for under the asset and liability method prescribed by ASC 740 (Topic 740, “ Income Taxes ​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 On December 22, 2017, federal tax reform legislation was adopted into law by the U.S. government (the “Tax Act”).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our fiscal year ended January 27, 2018, the statutory federal corporate tax rate was prorated to 34.0%, with the statutory rate for the fiscal year ended January 26, 2019 and beyond at 21.0%. ​ Recently Adopted Accounting Standards ​ On January 27, 2019, we adopted ASU No. 2018-15, “ Customer's Accounting for Implementation Costs Incurred in a Cloud Computing Arrangement That is a Service Contract internal-use software (and hosting arrangements that include an internal-use software license). As of January 25, 2020, we have incurred implementation costs of $3.9 million related to hosting arrangements related to a service contract that would meet our capitalization policy. ​ On January 27, 2019, we adopted ASU No. 2016-02 “ Leases Leases Leases ​ On July 28, 2019, we early adopted ASU No. 2017-04, “ Simplifying the Test for Goodwill Impairment</t>
  </si>
  <si>
    <t>Property and Equipment</t>
  </si>
  <si>
    <t>2. Property and Equipment ​ Property and equipment consists of the following (in thousands): ​ ​ ​ ​ ​ ​ ​ ​ ​ ​ ​ ​ ​ ​ ​ January 25, 2020 January 26, 2019 ​ ​ ​ ​ ​ ​ ​ ​ Land ​ $ 67,674 ​ $ 53,025 ​ Buildings ​ ​ 119,302 ​ ​ 132,881 ​ Computer hardware and software ​ ​ 67,508 ​ ​ 50,016 ​ Equipment, furniture and fixtures ​ ​ 190,568 ​ ​ 148,562 ​ Leasehold improvements ​ ​ 464,791 ​ ​ 365,099 ​ Construction in progress ​ ​ 52,364 ​ ​ 125,051 ​ ​ ​ ​ 962,207 ​ ​ 874,634 ​ Less: accumulated depreciation and amortization ​ ​ (248,019) ​ ​ (191,971) ​ Property and equipment, net ​ $ 714,188 ​ $ 682,663 ​ ​ Depreciation and amortization expense for the fiscal years ended January 25, 2020, January 26, 2019 and January 27, 2018 totaled approximately $69.4 million, $56.5 million and $48.8 million, respectively. Approximately $61.8 million, $50.2 million and $42.7 million of depreciation and amortization expense is included in cost of sales for the fiscal years ended January 25, 2020, January 26, 2019 and January 27, 2018, respectively. In addition, we recorded $5.2 million in impairment charges in connection with store closure and relocation decisions for the fiscal year ended January 25, 2020 and $2.4 million in impairment charges for property and equipment following the resolution of a legal matter for the fiscal year ended January 27, 2018.</t>
  </si>
  <si>
    <t>Sale-Leaseback Transactions</t>
  </si>
  <si>
    <t>3 . Sale-Leaseback Transactions ​ In September 2019, we sold four of our properties in Tempe, Arizona; Avon, Indiana; Mount Juliet, Tennessee; and Cypress, Texas for a total of $50.5 million, resulting in a net gain of $1.1 million. Contemporaneously with the closing of the sale, we entered into a lease pursuant to which we leased back the properties for cumulative initial annual rent of $3.7 million, subject to annual escalations. The lease is being accounted for as an operating lease. ​ In March 2019, we sold five of our properties in Frederick, Maryland; Live Oak, Texas; Mansfield, Texas; Plano, Texas; and Whitehall, Pennsylvania for a total of $74.7 million, resulting in a net gain of $16.6 million. Contemporaneously with the closing of the sale, we entered into a lease pursuant to which we leased back the properties for cumulative initial annual rent of $5.0 million, subject to annual escalations. The lease is being accounted for as an operating lease. ​ In October 2018, we sold four of our properties in Gilbert, Arizona; Pearland, Texas; Richmond, Texas; and Rogers, Arkansas for a total of $56.5 million, resulting in a net gain of $3.1 million. Contemporaneously with the closing of the sale, we entered into two leases pursuant to which we leased back the properties for cumulative initial annual rent of $3.8 million, subject to annual escalations. The leases are being accounted for as operating leases. Prior to the adoption of ASC 842, we deferred the net gain on the sale of the properties and included the deferred rent liabilities on our condensed consolidated balance sheet. We amortized the gain to rent expense on a straight line basis. Upon adoption of ASC 842, the remaining deferred net gain has been recognized as a cumulative-effect adjustment to opening retained earnings for fiscal year 2020. ​ In July 2018, we sold three of our properties in Clarksville, Tennessee; Shreveport, Louisiana; and Wixom, Michigan for a total of $43.6 million, resulting in a net gain of $10.7 million. Contemporaneously with the closing of the sale, we entered into a lease pursuant to which we leased back the properties for cumulative initial annual rent of $3.0 million, subject to annual escalations. The lease is being accounted for as an operating lease. Prior to the adoption of ASC 842, we deferred the net gain on the sale of the properties and included the deferred rent liabilities on our condensed consolidated balance sheet. We amortized the gain to rent expense on a straight line basis. Upon adoption of ASC 842, the remaining deferred net gain has been recognized as a cumulative-effect adjustment to opening retained earnings for fiscal year 2020. ​ In February 2018, we sold four of our properties in Blaine, Minnesota; Fort Worth, Texas; Jackson, Mississippi; and Memphis, Tennessee for a total of $50.3 million, resulting in a net gain of $22.6 million. Contemporaneously with the closing of the sale, we entered into a lease pursuant to which we leased back the properties for cumulative initial annual rent of $3.4 million, subject to annual escalations. The lease is being accounted for as an operating lease. Prior to the adoption of ASC 842, we deferred the net gain on the sale of the properties and included the deferred rent liabilities on our condensed consolidated balance sheet. We amortized the gain to rent expense on a straight line basis. Upon adoption of ASC 842, the remaining deferred net gain has been recognized as a cumulative-effect adjustment to opening retained earnings for fiscal year 2020. ​ In August 2017, we sold six of our properties in Hoover, Alabama; Lafayette, Louisiana; Moore, Oklahoma; Olathe, Kansas; Orange Park, Florida; and Wichita, Kansas for a total of $62.6 million resulting in a net gain of $15.4 million. Contemporaneously with the closing of the sale, we entered into a lease pursuant to which we leased back the properties for cumulative initial annual rent of $4.2 million, subject to annual escalations. The lease is being accounted for as an operating lease. Prior to the adoption of ASC 842, we deferred the net gain on the sale of the properties and included the deferred rent liabilities on our condensed consolidated balance sheet. We amortized the gain to rent expense on a straight line basis. Upon adoption of ASC 842, the remaining deferred net gain has been recognized as a cumulative-effect adjustment to opening retained earnings for fiscal year 2020.</t>
  </si>
  <si>
    <t>Accrued Liabilities</t>
  </si>
  <si>
    <t>Accrued and Other Current Liabilities</t>
  </si>
  <si>
    <t>4. Accrued Liabilities ​ Accrued liabilities consist of the following (in thousands): ​ ​ ​ ​ ​ ​ ​ ​ ​ ​ ​ January 25, 2020 ​ January 26, 2019 ​ ​ ​ ​ ​ ​ Inventory in-transit ​ $ 21,047 ​ $ 20,591 ​ Accrued payroll and other employee-related liabilities ​ ​ 12,002 ​ ​ 18,306 ​ Accrued taxes, other than income ​ ​ 17,220 ​ ​ 14,194 ​ Accrued interest ​ ​ 5,346 ​ ​ 5,756 ​ Insurance liabilities ​ ​ 1,174 ​ ​ 539 ​ Gift card liability ​ ​ 9,224 ​ ​ 7,784 ​ Construction costs ​ ​ 7,090 ​ ​ 14,548 ​ Accrued inbound freight ​ ​ 19,803 ​ ​ 15,236 ​ Sales returns reserve ​ ​ 2,975 ​ ​ 2,448 ​ Other ​ ​ 16,786 ​ ​ 18,106 ​ Total accrued liabilities ​ $ 112,667 ​ $ 117,508 ​ ​</t>
  </si>
  <si>
    <t>Revolving Line of Credit</t>
  </si>
  <si>
    <t>5. Revolving Line of Credit ​ In October 2011, At Home Holding III Inc. (“At Home III”) and At Home Stores LLC (collectively, the “ABL Borrowers”), entered into an asset-based revolving line of credit (the “ABL Facility”), which originally provided for cash borrowings or issuances of letters of credit of up to $80.0 million based on defined percentages of eligible inventory and credit card receivable balances. ​ In June 2019, in connection with the agreement governing the ABL Facility (the “ABL Credit Agreement”), we entered into a letter agreement with certain of the Lenders party to the ABL Credit Agreement (the “Commitment Increase Letter Agreement”) pursuant to which such Lenders agreed to increase their respective commitments by $75.0 million in the aggregate, effective as of June 14, 2019 (the “ABL Commitment Increase”). Following the ABL Commitment Increase, the amount of aggregate commitments available under the ABL Credit Agreement is $425.0 million. The other terms of the ABL Facility were not changed by the Commitment Increase Letter Agreement. ​ We have amended the ABL Credit Agreement from time to time. After giving effect to such amendments and the ABL Commitment Increase, as of January 25, 2020, the amount of aggregate commitments available under the ABL Credit Agreement is $425.0 million, with a sublimit for the issuance of letters of credit of $50.0 million and a sublimit for the issuance of swingline loans of $20.0 million. In July 2017, in connection with the Seventh Amendment to the ABL Credit Agreement (the “ABL Amendment”), the maturity of the ABL Facility was extended to the earlier of July 27, 2022 and the date that is 91 days prior to the maturity date of the term loan entered into on June 5, 2015 under a first lien credit agreement (the “First Lien Agreement”) (as such date may be extended). ​ Interest on borrowings under our ABL Facility is computed based on our average daily availability, at our option, of: (x) the higher of (i) the Federal Funds Rate plus 1/2 of 1.00% plus each applicable margin ​ As of January 25, 2020, approximately $235.7 million was outstanding under the ABL Facility, approximately $0.1 million in face amount of letters of credit had been issued and we had availability of approximately $150.7 million. ​ The ABL Facility includes restrictions customarily found in such agreements on the ability of the ABL Borrowers and the subsidiary guarantors to incur additional liens and indebtedness, make investments and dispositions, pay dividends to At Home Holding II Inc. (“At Home II”) or enter into other transactions, among other restrictions, in each case subject to certain exceptions. Under the ABL Facility, the ABL Borrowers and the subsidiary guarantors are permitted to pay dividends to At Home II,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5, 2020 and January 26, 2019, we were in compliance with all covenants prescribed in the ABL Facility. ​ The ABL Facility is secured by (a) a first priority lien on our (i) cash, cash equivalents, deposit accounts, accounts receivable, other receivables, tax refunds and inventory, (ii) to the extent relating to, arising from, evidencing or governing any of the items referred to in the preceding clause (i), chattel paper, documents, instruments, general intangibles, and securities accounts related thereto, (iii) books and records relating to the foregoing and (iv) supporting obligations and all products and proceeds of the foregoing and all collateral security and guarantees given by any person with respect to any of the foregoing, in each case subject to certain exceptions (collectively, “ABL Priority Collateral”) and (b) a second priority lien on our remaining assets not constituting ABL Priority Collateral, subject to certain exceptions (collectively, “Term Priority Collateral”); provided, however that since our amendment of the ABL Facility in July 2017, real property that may secure the Term Loan from time to time no longer forms part of the collateral under the ABL Facility. ​</t>
  </si>
  <si>
    <t>Long-Term Debt</t>
  </si>
  <si>
    <t>6. Long-Term Debt ​ Long-term debt consists of the following (in thousands): ​ ​ ​ ​ ​ ​ ​ ​ ​ ​ January 25, 2020 January 26, 2019 ​ ​ ​ ​ ​ ​ ​ ​ Term Loan ​ $ 335,982 ​ $ 339,500 ​ Note payable, bank (a) ​ ​ 5,825 ​ ​ 5,969 ​ Obligations under finance leases ​ ​ 1,533 ​ ​ 733 ​ Total debt ​ ​ 343,340 ​ ​ 346,202 ​ Less: current maturities ​ ​ 4,862 ​ ​ 3,846 ​ Less: unamortized deferred debt issuance costs ​ ​ 4,227 ​ ​ 5,921 ​ Long-term debt ​ $ 334,251 ​ $ 336,435 ​ (a) Matures August 22, 2022; $34.5 payable monthly, including interest at 4.50% with the remaining balance due at maturity; secured by the location’s land and building. ​ Aggregate annual maturities of long-term debt, excluding finance lease obligations, are as follows (in thousands): ​ ​ ​ ​ ​ ​ ​ ​ ​ ​ ​ January 25, 2020 ​ ​ ​ ​ ​ 2021 ​ $ 4,548 ​ 2022 ​ ​ 2,797 ​ 2023 ​ ​ 334,461 ​ 2024 ​ ​ — ​ 2025 ​ ​ — ​ Thereafter ​ ​ — ​ ​ ​ $ 341,806 ​ ​ Term Loan Facilities ​ On June 5, 2015, our indirect wholly owned subsidiary, At Home Holding III Inc. (the “Borrower”), entered into the First Lien Agreement, by and among the Borrower, At Home Holding II Inc. (“At Home II”), a direct wholly owned subsidiary of ours,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The Term Loan will mature on June 3, 2022, and is repayable in equal quarterly installments of approximately $0.9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5, 2020. The Term Loan is prepayable, in whole or in part, without premium at our option. ​ The Term Loan has various non-financial covenants, customary representations and warranties, events of defaults and remedies, substantially similar to those described in respect of the ABL Facility. There are no financial maintenance covenants in the Term Loan. As of January 25, 2020 and January 26, 2019, we were in compliance with all covenants prescribed under the Term Loan. ​ The Term Loan is secured by (a) a first priority lien on the Term Priority Collateral and (b) a second priority lien on the ABL Priority Collateral. ​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 Net proceeds from the incremental term loans were used to repay approximately $49.6 million of borrowings under the ABL Facility. ​ The restricted net assets of At Home Group's consolidated subsidiaries was $608.6 million as of January 25, 2020.</t>
  </si>
  <si>
    <t>Related Party Transactions</t>
  </si>
  <si>
    <t>7. Related Party Transactions ​ Merry Mabbett Inc. (“MMI”) is owned by Merry Mabbett Dean, who is the mother of Lewis L. Bird III, our Chairman and Chief Executive Officer. During the fiscal years ended January 25, 2020, January 26, 2019 and January 27, 2018,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 We paid MMI approximately $0.3 million for the year ended January 25, 2020 and $0.6 million for each of the fiscal years ended January 26, 2019 and January 27, 2018, primarily for fixtures, furniture and equipment. During the fourth quarter of fiscal year 2020, we made the decision to no longer utilize the services of or purchase fixtures, furniture and equipment from MMI.</t>
  </si>
  <si>
    <t>Revenue Recognition</t>
  </si>
  <si>
    <t>8. Revenue Recognition ​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 As noted in Note 1 – Nature of Operations and Summary of Significant Accounting Policies, our business consists of one reportable segment. In accordance with ASC 606, we disaggregate net sales into the following product categories: ​ ​ ​ ​ ​ ​ ​ ​ ​ ​ ​ ​ ​ ​ Fiscal Year Ended ​ ​ ​ January 25, 2020 January 26, 2019 ​ January 27, 2018 ​ ​ ​ ​ ​ ​ ​ ​ ​ Home furnishings ​ 43 % ​ 44 % ​ 45 % ​ Accent décor ​ 53 ​ ​ 52 ​ ​ 51 ​ ​ Other ​ 4 ​ ​ 4 ​ ​ 4 ​ ​ Total ​ 100 % ​ 100 % ​ 100 % ​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 We recognized approximately $16.3 million, $16.3 million and $12.9 million in gift card redemption revenue for the fiscal years ended January 25, 2020, January 26, 2019 and January 27, 2018, respectively, and recognized an immaterial amount in gift card breakage revenue for each of the fiscal years ended January 25, 2020, January 26, 2019 and January 27, 2018. Of the total gift card redemption revenue, $3.6 million, $3.0 million and $2.2 million for the fiscal years ended January 25, 2020, January 26, 2019 and January 27, 2018, respectively, related to gift cards issued in prior periods. We had outstanding gift card liabilities of $9.2 million and $7.8 million as of January 25, 2020 and January 26, 2019, respectively, which are included in accrued and other current liabilities. ​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fiscal years ended January 25, 2020, January 26, 2019 and January 27, 2018, we recognized approximately $3.7 million, $3.2 million and $1.2 million, respectively, in revenue from our credit card program within net sales when earned. ​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solidated balance sheets.</t>
  </si>
  <si>
    <t>Income Taxes</t>
  </si>
  <si>
    <t>9. Income Taxes ​ Our income tax provision is as follows (in thousands): ​ ​ ​ ​ ​ ​ ​ ​ ​ ​ ​ ​ ​ ​ Fiscal Year Ended ​ ​ January 25, 2020 ​ ​ January 26, 2019 ​ ​ January 27, 2018 ​ Current income tax expense ​ ​ ​ ​ ​ ​ ​ ​ ​ ​ ​ Federal $ 16,867 ​ ​ $ 16,620 ​ ​ $ 23,786 ​ State ​ 3,058 ​ ​ ​ 2,607 ​ ​ ​ 2,885 ​ Deferred income tax expense (benefit) ​ ​ ​ ​ ​ ​ ​ ​ ​ ​ ​ Federal ​ 4,156 ​ ​ ​ (16,343) ​ ​ ​ 9,208 ​ State ​ (909) ​ ​ ​ (2,901) ​ ​ ​ (2,034) ​ Income tax provision (benefit) $ 23,172 ​ ​ $ (17) ​ ​ $ 33,845 ​ ​ On December 22, 2017,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the fiscal year ended January 27, 2018, the statutory federal corporate tax rate was prorated to 34.0%, with the statutory rate for the fiscal year ended January 26, 2019 and beyond at 21.0%. ​ Deferred tax assets and liabilities are determined based on the estimated future tax effects of the difference between the financial statement and tax basis of asset and liability balances using statutory tax rates. Tax effects of temporary differences that give rise to significant components of the deferred tax assets and liabilities are as follows (in thousands): ​ ​ ​ ​ ​ ​ ​ ​ ​ ​ January 25, 2020 January 26, 2019 Deferred tax assets ​ ​ ​ ​ ​ ​ ​ Inventory ​ $ 12,566 ​ $ 9,283 ​ Accruals ​ ​ 4,257 ​ ​ 3,835 ​ Deferred rent ​ ​ — ​ ​ 11,311 ​ Net operating losses ​ ​ 109 ​ ​ 290 ​ Deferred gains ​ ​ — ​ ​ 33,181 ​ Deferred compensation ​ ​ 7,370 ​ ​ 16,400 ​ Financing obligations ​ ​ — ​ ​ 5,636 ​ Deferred revenue ​ ​ 986 ​ ​ 1,200 ​ Prepaid rent ​ ​ 1,452 ​ ​ 1,514 ​ Operating lease liabilities ​ ​ 310,817 ​ ​ — ​ Intangible assets ​ ​ 1,338 ​ ​ 1,184 ​ Other, net ​ ​ 722 ​ ​ 479 ​ Total deferred tax assets ​ ​ 339,617 ​ ​ 84,313 ​ Deferred tax liabilities ​ ​ ​ ​ ​ ​ ​ Property and equipment ​ ​ (33,153) ​ ​ (31,420) ​ Operating lease right-of-use assets ​ ​ (289,537) ​ ​ — ​ Trade name ​ ​ (112) ​ ​ (88) ​ Total deferred tax liabilities ​ ​ (322,802) ​ ​ (31,508) ​ Net deferred tax asset ​ $ 16,815 ​ $ 52,805 ​ ​ We are required to assess the available positive and negative evidence to estimate if sufficient future income will be generated to utilize deferred tax assets. We believe the cumulative pre-tax income is a significant piece of positive evidence that allows us to consider other subjective evidence such as future forecasted pre-tax income. For the fiscal year ended January 25, 2020, after excluding impairment charges, and the fiscal years ended January 26, 2019 and January 27, 2018, we continued to have three years of cumulative pre-tax income. In addition, taxable income exceeded pre-tax income for the fiscal years ended January 25, 2020, January 26, 2019 and January 27, 2018. We concluded that because of this positive evidence, as well as cumulative pre-tax income in recent fiscal years, it was more likely than not that our deferred tax assets would be realized in future years. Accordingly, during fiscal year 2020, we determined no valuation allowance was required. ​ We had approximately $3.0 million and $6.4 million of state net operating loss carryforwards at January 25, 2020 and January 26, 2019, respectively. The state net operating losses begin to expire in fiscal year 2024. During fiscal year 2018, we determined that the valuation allowance for state net operating losses was no longer necessary as we expect to fully utilize all net operating loss carryforward prior to expiration. ​ The reconciliation between the actual income tax provision and the income tax provision calculated at the federal statutory tax rate is as follows (dollars in thousands): ​ ​ ​ ​ ​ ​ ​ ​ ​ ​ ​ ​ ​ ​ ​ Fiscal Year Ended ​ ​ ​ January 25, 2020 ​ ​ January 26, 2019 ​ ​ January 27, 2018 ​ ​ ​ ​ ​ ​ ​ ​ ​ ​ ​ ​ ​ ​ ​ Income tax provision at the federal statutory rate $ (40,165) ​ ​ $ 10,286 ​ ​ $ 22,297 ​ ​ Permanent differences ​ 399 ​ ​ ​ 340 ​ ​ ​ 325 ​ ​ Impairment charges ​ 52,500 ​ ​ ​ — ​ ​ ​ — ​ ​ State income taxes, net of federal income tax effect ​ 1,843 ​ ​ ​ (112) ​ ​ ​ 596 ​ ​ Change in unrecognized tax benefits ​ (249) ​ ​ ​ (495) ​ ​ ​ (130) ​ ​ Change in valuation allowance ​ — ​ ​ ​ — ​ ​ ​ (314) ​ ​ Effect of the Tax Act ​ — ​ ​ ​ (524) ​ ​ ​ 16,694 ​ ​ Equity-based compensation ​ 9,115 ​ ​ ​ (9,293) ​ ​ ​ (5,826) ​ ​ Tax credits ​ (319) ​ ​ ​ (278) ​ ​ ​ (208) ​ ​ Deferred adjustment ​ 48 ​ ​ ​ 59 ​ ​ ​ 411 ​ ​ Income tax provision (benefit) $ 23,172 ​ ​ $ (17) ​ ​ $ 33,845 ​ ​ Effective tax rate ​ (12.1) % ​ ​ (0.0) % ​ ​ 51.5 % ​ ​ Uncertain Tax Positions ​ We operate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 Income Taxes ​ The total amount of unrecognized tax benefits as of January 25, 2020 was $0.6 million, $0.4 million of which would favorably impact the effective tax rate if resolved in our favor. ​ A reconciliation of the beginning and ending amount of unrecognized tax benefits is as follows (in thousands): ​ ​ ​ ​ ​ ​ ​ ​ ​ ​ January 25, 2020 January 26, 2019 ​ ​ ​ ​ ​ ​ ​ Balance, beginning of period ​ $ 716 ​ $ 1,688 ​ Additions based on tax positions related to the current year ​ ​ 102 ​ ​ — ​ Additions based on tax positions related to the prior year ​ ​ 249 ​ ​ — ​ Subtractions based on tax positions related to the prior year ​ ​ — ​ ​ (443) ​ Settlements ​ ​ (69) ​ ​ (5) ​ Expiration of statute of limitations ​ ​ (447) ​ ​ (524) ​ Balance, end of period ​ $ 551 ​ $ 716 ​ ​ We recognize accrued interest and penalties related to unrecognized tax benefits in our provision for income taxes. As of January 25, 2020 and January 26, 2019, there was an immaterial amount in accrued penalties. As of January 25, 2020 and January 26, 2019, there was approximately $0.1 million in accrued interest. In addition, we released approximately $0.1 million in interest expense and penalties during each of the fiscal years ended January 25, 2020 and January 26, 2019 and recognized an immaterial amount of interest expense and penalties during the fiscal year ended January 27, 2018. ​ In the normal course of business, we are subject to examination by taxing authorities in U.S. Federal and U.S. state jurisdictions. The period subject to examination for our federal return is fiscal year 2017 and later and fiscal year 2016 and later for all major state tax retur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 in the period such resolution occurs.</t>
  </si>
  <si>
    <t>Commitments and Contingencies</t>
  </si>
  <si>
    <t>10. Commitments and Contingencies ​ Leases ​ In February 2016, the FASB issued ASU 2016-02 which supersedes ASC 840 ​ We adopted the provisions of ASC 842 effective January 27, 2019, using the modified retrospective adoption method, which resulted in an adjustment to opening retained earnings of $98.6 million, net of $32.7 million in deferred taxes. We utilized the simplified transition option available in ASC 842, which allows entities to continue to apply the legacy guidance in ASC 840, including its disclosure requirements, in the comparative periods presented in the year of adoption. Related to the adoption of ASC 842, our policy elections were as follows: ​ ​ ​ ​ ​ Package of practical expedients ​ ​ ● ● ● Separation of lease and non-lease components ​ ​ ● Short-term leases ​ ​ ● ● ● ​ In addition, ASC 842 eliminated the previous sale-leaseback and build-to-suit lease accounting guidance, which resulted in the derecognition of the following (in thousands): ​ ​ ​ ​ ​ ​ ​ ​ ​ ​ Balance Sheet ​ Derecognition as of ​ ​ ​ Classification ​ January 27, 2019 ​ ​ ​ ​ ​ ​ ​ ​ Deferred gains on sale-leasebacks ​ Deferred rent ​ $ 121,874 ​ Financing obligations (a) ​ Financing Obligations ​ ​ 35,241 ​ Build-to-suit assets (a) ​ Property and equipment, net ​ ​ (22,777) ​ Deferred tax asset ​ Noncurrent deferred tax asset ​ ​ (32,743) ​ Other ​ Several ​ ​ (3,001) ​ Adjustment to retained earnings ​ Retained earnings ​ $ (98,594) ​ (a) Build-to-suit assets and related financing obligation liabilities that remained on the balance sheet after the end of the construction period. ​ For leases with terms of 12 months and greater, an asset and liability are initially recorded at an amount equal to the present value of the unpaid lease payments over the lease term. In determining the lease term for each lease, we include options to extend the lease when it is reasonably certain that we will exercise that option. We use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 We enter into leases primarily for real estate assets to support our operations in the normal course of business. As of January 25, 2020, our material operating leases consist of our corporate headquarters, distribution centers and the majority of our store properties. We also have two real estate leases for store properties that qualify for treatment as finance leases. Our leases generally have terms of 5 to 20 years ,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respectiv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 The components of lease cost were as follows (in thousands): ​ ​ ​ ​ ​ ​ ​ ​ ​ ​ ​ ​ ​ ​ Fiscal Year Ended ​ ​ ​ ​ ​ ​ January 25, 2020 ​ ​ ​ ​ ​ ​ ​ ​ ​ Operating lease cost (a) ​ ​ ​ ​ $ 142,508 ​ Variable lease cost ​ ​ ​ ​ ​ 23,086 ​ Finance lease cost: ​ ​ ​ ​ ​ ​ ​ Amortization of right-of-use assets ​ ​ ​ ​ ​ 298 ​ Interest on lease liabilities ​ ​ ​ ​ ​ 129 ​ Total lease cost (b) ​ ​ ​ ​ $ 166,021 ​ (a) Net of an immaterial amount of sublease income. (b) Short-term lease cost for the fiscal year ended January 25, 2020 was immaterial. ​ The table below presents additional information related to our leases as of January 25, 2020. ​ ​ ​ ​ ​ ​ Weighted average remaining lease term ​ ​ ​ ​ Operating leases ​ ​ 12.5 years Finance leases ​ ​ 4.6 years Weighted average discount rate ​ ​ ​ ​ Operating leases ​ ​ 6.23 % Finance leases ​ ​ 8.28 % ​ Supplemental disclosures of cash flow information related to leases were as follows (in thousands): ​ ​ ​ ​ ​ ​ ​ ​ ​ ​ ​ ​ ​ Fiscal Year Ended ​ ​ ​ ​ ​ January 25, 2020 ​ ​ ​ ​ ​ ​ ​ ​ ​ Cash paid for operating lease liabilities ​ ​ ​ ​ $ 126,511 ​ Right-of-use assets obtained in exchange for operating lease liabilities ​ ​ ​ ​ $ 310,818 ​ Cash paid for finance lease liabilities ​ ​ ​ ​ $ 294 ​ ​ Maturities of lease liabilities were as follows as of January 25, 2020 (in thousands): ​ ​ ​ ​ ​ ​ ​ ​ ​ ​ ​ ​ ​ ​ ​ ​ ​ ​ ​ ​ ​ ​ ​ ​ Operating Leases ​ Finance Leases ​ Total ​ ​ ​ ​ ​ ​ ​ ​ ​ ​ ​ ​ 2021 ​ $ 143,885 ​ $ 424 ​ $ 144,309 ​ 2022 ​ ​ 142,382 ​ ​ 424 ​ ​ 142,806 ​ 2023 ​ ​ 143,591 ​ ​ 390 ​ ​ 143,981 ​ 2024 ​ ​ 143,485 ​ ​ 239 ​ ​ 143,724 ​ 2025 ​ ​ 143,862 ​ ​ 243 ​ ​ 144,105 ​ Thereafter ​ ​ 1,121,991 ​ ​ 162 ​ ​ 1,122,153 ​ Total lease payments ​ ​ 1,839,196 ​ ​ 1,882 ​ ​ 1,841,078 ​ Amount representing interest ​ ​ (578,444) ​ ​ (349) ​ ​ (578,793) ​ Present value of lease liabilities ​ ​ 1,260,752 ​ ​ 1,533 ​ ​ 1,262,285 ​ Less current obligations ​ ​ (65,188) ​ ​ (314) ​ ​ (65,502) ​ Long-term lease obligations ​ $ 1,195,564 ​ $ 1,219 ​ $ 1,196,783 ​ ​ As of January 25, 2020, operating lease payments excluded approximately $173.0 million of legally binding minimum lease payments for leases signed but not yet commenced. ​ Litigation ​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mployee Benefit Plan</t>
  </si>
  <si>
    <t>11. Employee Benefit Plan ​ Effective October 1, 2014, we sponsor a 401(k) Savings Plan for eligible employees. Participation in the 401(k) Savings Plan is voluntary and available to any employee who is at least 18 years of age and has completed six months of service. Participants may elect to contribute up to 100% of their compensation on a pre-tax basis subject to Internal Revenue Service (“IRS”) limitations. In accordance with the provisions of the 401(k) Savings Plan, we make a safe harbor matching cash contribution to the account of each participant in an amount equal to 100% of the participant's pre-tax contributions that do not exceed 3% of the participant's considered annual compensation plus 50% of the participant's pre-tax contributions between 3% and 5% of the participant's considered annual compensation, which are also subject to regulatory limits. Matching contributions, and any actual earnings thereon, vest to the participants immediately. Our matching contribution expenses were $1.6 million, $1.3 million and $1.0 million for the fiscal years ended January 25, 2020, January 26, 2019 and January 27, 2018, respectively. ​</t>
  </si>
  <si>
    <t>Capital Stock</t>
  </si>
  <si>
    <t>12. Capital Stock ​ As of January 25, 2020, we had 500,000,000 shares of common stock authorized with a par value of $0.01, of which 64,106,061 were issued and outstanding . Additionally, as of January 25, 2020, we had 50,000,000 shares of preferred stock authorized with a par value of $0.01, of which no shares were issued and outstanding . ​</t>
  </si>
  <si>
    <t>Earnings Per Share</t>
  </si>
  <si>
    <t>13. Earnings Per Share ​ In accordance with ASC 260, (Topic 260, “ Earnings Per Share ​ The following table sets forth the calculation of basic and diluted earnings per share as follows (dollars in thousands, except share and per share data): ​ ​ ​ ​ ​ ​ ​ ​ ​ ​ ​ ​ ​ ​ Fiscal Year Ended ​ ​ January 25, 2020 January 26, 2019 January 27, 2018 Numerator: ​ ​ ​ ​ ​ ​ ​ ​ ​ ​ Net (loss) income ​ $ (214,435) ​ $ 48,996 ​ $ 31,812 ​ ​ ​ ​ ​ ​ ​ ​ ​ ​ ​ ​ Denominator: ​ ​ ​ ​ ​ ​ ​ ​ ​ ​ Weighted average common shares outstanding-basic ​ ​ 63,975,633 ​ ​ 62,936,959 ​ ​ 60,503,860 ​ Effect of dilutive securities: ​ ​ ​ ​ ​ ​ ​ ​ ​ ​ Stock options and restricted stock units ​ ​ — ​ ​ 3,362,687 ​ ​ 3,208,143 ​ Weighted average common shares outstanding-diluted ​ ​ 63,975,633 ​ ​ 66,299,646 ​ ​ 63,712,003 ​ ​ ​ ​ ​ ​ ​ ​ ​ ​ ​ ​ Net (loss) income per common share: ​ ​ ​ ​ ​ ​ ​ ​ ​ ​ Basic ​ $ (3.35) ​ $ 0.78 ​ $ 0.53 ​ Diluted ​ $ (3.35) ​ $ 0.74 ​ $ 0.50 ​ ​ For the fiscal years ended January 25, 2020, January 26, 2019 and January 27, 2018, approximately 7,695,386, 2,029,602 and 146,457, respectively, of stock options and restricted diluted income RSU</t>
  </si>
  <si>
    <t>Stock-Based Compensation</t>
  </si>
  <si>
    <t>14. Stock-Based Compensation ​ We account for stock-based compensation in accordance with ASC 718 (Topic 718, “ Compensation—Stock Compensation ​ We have two equity compensation plans (the “Equity Plans”) under which we grant equity awards: the GRD Holding I Corporation Stock Option Plan, as may be amended from time to time (the “2012 Option Plan”), and the At Home Group Inc. Equity Incentive Plan, which was subsequently amended and restated and approved by the Board in July 2016 (the “2016 Equity Plan”). Pursuant to the 2012 Option Plan, we have 5,648,525 shares of common stock reserved for the issuance of options to purchase shares. Any shares issued under the 2012 Option Plan that expire, are cancelled, or otherwise terminate without issuance of the shares shall again be available for issuance. At January 25, 2020, there were 11,278 shares available for future grant under the 2012 Option Plan. ​ In September 2015, we adopted the 2016 Equity Plan, which was subsequently amended and restated and approved by the Board in July 2016. Under the 2016 Equity Plan, subject to any adjustment as provided in the 2016 Equity Plan, equity awards in respect of up to 6,196,755 shares of our common stock were initially authorized for issuance, consisting of (i) up to 2,478,702 shares (the “IPO Bonus Pool”) issuable pursuant to awards granted under the 2016 Equity Plan to senior executives of the Company in connection with the consummation of our initial public offering and (ii) up to 3,718,053 shares pursuant to awards granted under the 2016 Equity Plan (other than the IPO Bonus Pool) (the “Post-IPO Share Pool”). In June 2018, the 2016 Equity Plan was amended to increase the number of shares authorized to be granted within the Post-IPO Share Pool (as defined below) by 3,500,000 shares, resulting in an aggregate of up to 9,696,755 shares of common stock being authorized for issuance under the 2016 Equity Plan, of which 7,218,053 were under the Post-IPO Share Pool. At January 25, 2020, there were 4,906,331 shares available for future grant under the 2016 Plan, of which all are part of the Post-IPO Share Pool. ​ On June 12, 2018, we made a grant of 1,988,255 options to Chairman and Chief Executive Officer, Lewis L. Bird III. The options vested immediately upon the June 12, 2018 grant date. However, the shares resulting from the exercise of the options are generally subject to transfer restrictions that lapse on the fourth anniversary of the date of grant or earlier change in control (as defined in the 2016 Equity Plan), subject to certain service conditions that could affect the transferability. As a result of the immediate vesting of these awards, non-cash stock-based compensation expense in the amount of approximately $41.5 million was fully recognized in the second fiscal quarter 2019. On September 24, 2019, we entered into a nonqualified stock option cancellation agreement with Mr. Bird, which cancelled, for no consideration, the one-time CEO grant. We recognized $9.3 million in deferred tax expense related to the cancellation of the one-time CEO grant for the fiscal year ended January 25, 2020. As a result of the cancellation, the shares underlying the one-time CEO grant will become available for future awards under the 2016 Equity Plan. Mr. Bird received no consideration in connection with the cancellation of the one-time CEO grant. ​ On September 12, 2019, we made grants of 165,650 options and 125,250 performance share units (“PSUs”, and collectively with RSUs, “Awards”) . will be expensed over the requisite service period ending January 29, 2022. Non-cash, stock-based compensation expense associated with the grant of the PSUs is approximately $1.0 million, which will be expensed over the requisite service period ending January 29, 2022. The options will cliff vest (i.e., 100%) on January 29, 2022 subject to the optionee’s continued employment through such date or earlier upon a termination without “cause” or resignation for “good reason” (as such terms are defined in the option agreement) within one year following a “change in control” (as defined in the 2016 Equity Plan). The PSUs vest based on achievement of the following two performance metrics over the eight fiscal quarters ending on January 29, 2022, subject to continued employment through January 29, 2022: (i) Comparable Store Sales growth (50%), and (ii) percentage expansion of Adjusted Net Income (50%), in each case, based on Comparable Store Sales and Adjusted Net Income as reported. The number of shares, if any, deliverable upon settlement of the PSUs will equal 50% of target (for achievement of threshold performance levels), 100% of target (for achievement of target performance levels) and 200% of target (for achievement at or above maximum performance levels), with vesting between threshold, target and maximum performance levels determined based on linear interpolation. If the grantee remains employed through a “change in control” (as defined in the 2016 Equity Plan) that occurs prior to the end of the performance period, the number of performance share units that would have vested based on actual performance determined as of the date of such change in control or, if greater, based on target performance, will remain issued and outstanding and eligible to vest subject only to the grantee’s continued employment with the Company through January 29, 2022 or an earlier termination without cause or resignation for good reason that occurs within one year following consummation of the change in control. Forfeiture assumptions for the grants were estimated based on historical experience. ​ Option awards are granted with an exercise price equal to the fair market value of our common stock at the date of grant. Option awards under the 2012 Option Plans generally vest based on four years of continuous service and have 10-year contractual terms. The IPO Grant is subject to market conditions in which vesting occurs if the closing price of the Company’s common stock achieves the pre-established targets at any time during the specified performance period of seven years from the date of the grant and exceeds the targets for twenty ​ We determined the fair value of the IPO Grant subject to market conditions using a Monte Carlo simulation method. The IPO Grant had a grant date fair value of approximately $20.0 million, which was incremental to our ongoing stock-based compensation expense. The stock-based compensation expense for the IPO Grant was expensed over the derived service period, which began in the third fiscal quarter 2017 and continued through the second fiscal quarter 2019. ​ We estimate the fair value of each service condition stock option grant under the Equity Plans on the date of grant based upon the Black-Scholes option-pricing model which includes the following variables: 1) exercise price of the instrument, 2) fair market value of the underlying stock on date of grant, 3) expected term, 4) expected volatility and 5) the risk-free interest rate. We utilized the following assumptions in estimating the fair value of the option grants: ​ ​ ​ ​ ​ ​ ​ ​ ​ ​ ​ ​ January 25, 2020 ​ ​ January 26, 2019 ​ ​ January 27, 2018 ​ ​ ​ ​ ​ ​ ​ ​ ​ ​ Weighted-average expected volatility ​ 60.9 % ​ 58.6 % ​ 57.7 % Expected dividend yield ​ — % ​ — % ​ — % Weighted-average expected term (in years) ​ 4.2 ​ ​ 5.0 ​ ​ 4.0 ​ Weighted-average risk-free interest rate ​ 2.1 % ​ 2.8 % ​ 2.0 % ​ A summary of option activity under the Equity Plans as of January 25, 2020, and changes during the fiscal year then ended, is presented below: ​ ​ ​ ​ ​ ​ ​ ​ ​ ​ ​ ​ ​ ​ ​ ​ ​ ​ ​ Weighted- ​ ​ ​ ​ ​ ​ ​ Weighted- ​ Average ​ Aggregate ​ ​ ​ ​ ​ Average ​ Remaining ​ Intrinsic ​ ​ ​ ​ ​ Exercise ​ Contractual ​ Value ​ ​ Options Price Term (in thousands) ​ ​ ​ ​ ​ ​ ​ ​ ​ ​ ​ Outstanding, beginning of year ​ 7,758,832 ​ $ 21.43 ​ ​ ​ ​ ​ Granted ​ 778,797 ​ ​ 14.33 ​ ​ ​ ​ ​ Exercised ​ (406,509) ​ ​ 14.81 ​ ​ ​ ​ ​ Forfeited or expired ​ (2,305,604) ​ ​ 36.94 ​ ​ ​ ​ ​ Outstanding, end of year ​ 5,825,516 ​ $ 14.80 ​ 4.01 ​ $ 7,684 ​ Exercisable, end of year ​ 4,506,048 ​ $ 12.63 ​ 3.46 ​ $ 6,520 ​ ​ The total grant date fair value of options that vested during the fiscal years ended January 25, 2020, January 26, 2019 and January 27, 2018 was $1.3 million, $52.4 million and $12.2 million, respectively. The intrinsic value for options exercised during the fiscal years ended January 25, 2020, January 26, 2019 and January 27, 2018 was $3.4 million, $51.3 million and $20.8 million, respectively. The weighted-average fair value of options granted during the fiscal years ended January 25, 2020, January 26, 2019 and January 27, 2018 was $6.87, $19.03 and $10.38, respectively. ​ Awards are issued at a value not less than the fair market value of the common stock on the date of the grant. RSUs granted to date vest ratably over one ​ A summary of the Company’s Awards activity and related information as of January 25, 2020, and changes during the fiscal year then ended, is presented below: ​ ​ ​ ​ ​ ​ ​ ​ ​ ​ ​ ​ Weighted- ​ ​ ​ ​ ​ Average ​ ​ ​ Number of ​ Grant Date ​ ​ Shares Fair Value ​ ​ ​ ​ ​ ​ ​ Nonvested, beginning of year ​ 314,027 ​ $ 29.39 ​ Granted ​ 628,485 ​ ​ 10.80 ​ Vested ​ (98,665) ​ ​ 29.58 ​ Forfeited ​ (95,335) ​ ​ 20.38 ​ Nonvested, end of year ​ 748,512 ​ $ 14.90 ​ ​ We recognized stock-based compensation expense related to stock options and Awards of approximately $7.4 million, $49.5 million and $13.8 million during the fiscal years ended January 25, 2020, January 26, 2019 and January 27, 2018, respectively. ​ As of January 25, 2020, there was approximately $15.1 million of total unrecognized compensation expense related to nonvested share-based compensation arrangements grated under the Plans that is expected to be recognized over a weighted-average period of 2.1 years and 2.6 years for stock options and Awards, respectively.</t>
  </si>
  <si>
    <t>Quarterly Results of Operations (Unaudited)</t>
  </si>
  <si>
    <t>15. Quarterly Results of Operations (Unaudited) ​ Unaudited quarterly results of operations for the fiscal years ended January 25, 2020 and January 26, 2019 were as follows (in thousands, except per share data): ​ ​ ​ ​ ​ ​ ​ ​ ​ ​ ​ ​ ​ ​ ​ ​ ​ Fiscal Year 2020 ​ ​ First Quarter Second Quarter Third Quarter Fourth Quarter ​ ​ ​ ​ ​ ​ ​ ​ ​ ​ ​ ​ Net sales ​ $ 306,264 ​ $ 342,321 ​ $ 318,734 ​ $ 397,716 ​ Gross profit (1) ​ ​ 88,051 ​ ​ 100,398 ​ ​ 85,413 ​ ​ 114,091 ​ Operating income (loss) (1)(2) ​ ​ 25,889 ​ ​ 21,813 ​ ​ 1,986 ​ ​ (209,149) ​ Net income (loss) ​ ​ 13,883 ​ ​ 10,382 ​ ​ (14,647) ​ ​ (224,053) ​ Basic net income (loss) per common share ​ ​ 0.22 ​ ​ 0.16 ​ ​ (0.23) ​ ​ (3.50) ​ Diluted net income (loss) per common share (1) ​ $ 0.21 ​ $ 0.16 ​ $ (0.23) ​ $ (3.50) ​ ​ ​ ​ ​ ​ ​ ​ ​ ​ ​ ​ ​ ​ ​ ​ ​ Fiscal Year 2019 ​ ​ First Quarter Second Quarter Third Quarter Fourth Quarter ​ ​ ​ ​ ​ ​ ​ ​ ​ ​ ​ ​ ​ Net sales ​ $ 256,161 ​ $ 288,493 ​ $ 267,180 ​ $ 354,065 ​ Gross profit (1) ​ ​ 85,244 ​ ​ 97,378 ​ ​ 85,991 ​ ​ 117,239 ​ Operating income (loss) (1)(3) ​ ​ 24,200 ​ ​ (11,828) ​ ​ 19,096 ​ ​ 44,568 ​ Net income (loss) ​ ​ 18,361 ​ ​ (10,068) ​ ​ 11,090 ​ ​ 29,613 ​ Basic net income (loss) per common share ​ ​ 0.30 ​ ​ (0.16) ​ ​ 0.17 ​ ​ 0.47 ​ Diluted net income (loss) per common share ​ $ 0.28 ​ $ (0.16) ​ $ 0.17 ​ $ 0.45 ​ (1) The sum of the quarters does not equal the total fiscal year due to rounding. (2) Includes $250.0 million of non-cash impairment charges related to our goodwill in the fourth fiscal quarter 2020. (3) Includes $41.5 million of stock-based compensation expense associated with a grant of stock options to our Chairman and Chief Executive Officer that vested and was fully recognized in the second fiscal quarter 2019.</t>
  </si>
  <si>
    <t>Subsequent Events</t>
  </si>
  <si>
    <t>16. Subsequent Events ​ The COVID-19 pandemic is having a significant negative impact on our financial performance. The pandemic is ongoing and dynamic in nature and, on March 20, 2020, we temporarily closed all of our stores nationwide for one week, after which we began to reopen stores in regions that were not required to remain closed by state or local mandates. Approximately 80% of our stores are fully open to foot traffic, and fewer than 10 stores remain closed to both foot traffic and curbside pickup, as of May 19, 2020. We are unable to determine with any degree of accuracy the length and severity of the crisis and we expect it will have a material impact on our consolidated balance sheets, consolidated statements of operations and consolidated statement of cash flows in fiscal year 2021. The extent and duration of the crisis remains uncertain, and the results of the fiscal year ending January 30, 2021 could be impacted in ways we are not able to predict today, including, but not limited to, non-cash write-downs, impairments, valuation allowances and potential declines in liquidity. ​ In response to the COVID-19 pandemic, we elected to borrow an additional $55 million on our ABL Facility to mitigate the potential future impacts of market conditions and COVID-19 on our business operations on March 12, 2020. Following the additional borrowings, we had remaining borrowing capacity of approximately $51.3 million under the ABL Facility. As of April 25, 2020, the current weighted average interest rate for borrowings under the ABL Facility was approximately 2.18%. ​ We have suspended all new store openings and remodeling projects for fiscal year 2021 with the exception of seven stores that were at or near completion at the time of the outbreak. While the ultimate duration and impact of this suspension is unknown, it could have a material adverse effect on the execution of our growth strategy and our business, sales and results of operations. ​ We have also implemented a number of other measures to help mitigate the operating and financial impact of the pandemic, including: (i) furloughing a significant number of employees; (ii) temporary tiered salary reductions for corporate employees, including executive officers; (iii) deferring annual merit increases and bonuses; (iv) executing substantial reductions in expenses, store occupancy costs, capital expenditures and overall costs, including through reduced inventory purchases; (v) extending payment terms with our vendors; (vi) negotiating rent deferrals or rent abatements for a portion of our leases; and (vii) working to maximize our participation in all eligible government or other initiatives available to businesses or employees impacted by the COVID-19 pandemic. ​ Based on our operating plans and actions to preserve liquidity, we believe that our cash position, net cash provided by operating activities, borrowings under our ABL Facility and sale-leaseback transactions will be adequate to finance our planned capital expenditures, working capital requirements and debt service obligations over the next twelve months and the foreseeable future thereafter.</t>
  </si>
  <si>
    <t>Schedule I - Condensed Financial Information of Registrant</t>
  </si>
  <si>
    <t>Condensed Financial Information of Registrant</t>
  </si>
  <si>
    <t>Schedule I – Condensed Financial Information of Registrant AT HOME GROUP INC. (parent company only) Condensed Balance Sheets (in thousands, except share and per share data) ​ ​ ​ ​ ​ ​ ​ ​ ​ ​ January 25, 2020 January 26, 2019 Assets ​ ​ ​ ​ ​ ​ ​ Current assets: ​ ​ ​ ​ ​ ​ ​ Receivable from subsidiaries ​ $ — ​ $ — ​ Other current assets ​ ​ 1,672 ​ ​ 3,529 ​ Total current assets ​ ​ 1,672 ​ ​ 3,529 ​ Investment in subsidiaries ​ ​ 608,611 ​ ​ 711,086 ​ Total assets ​ $ 610,283 ​ $ 714,615 ​ Liabilities and Shareholders' Equity ​ ​ ​ ​ ​ ​ ​ Current liabilities: ​ ​ ​ ​ ​ ​ ​ Income taxes payable ​ $ — ​ $ — ​ Payable to subsidiaries ​ ​ 1,672 ​ ​ 3,529 ​ Total current liabilities ​ ​ 1,672 ​ ​ 3,529 ​ Noncurrent liabilities ​ ​ — ​ ​ — ​ Total liabilities ​ ​ 1,672 ​ ​ 3,529 ​ Shareholders' Equity ​ ​ ​ ​ ​ ​ ​ Common stock; $0.01 par value; 500,000,000 shares authorized; 64,106,061 and 63,609,684 shares issued and outstanding , respectively ​ ​ 641 ​ ​ 636 ​ Additional paid-in capital ​ ​ 657,038 ​ ​ 643,677 ​ (Accumulated deficit) retained earnings ​ ​ (49,068) ​ ​ 66,773 ​ Total shareholders' equity ​ ​ 608,611 ​ ​ 711,086 ​ Total liabilities and shareholders' equity ​ $ 610,283 ​ $ 714,615 ​ ​ See Notes to Condensed Financial Statements. ​ Schedule I – Condensed Financial Information of Registrant AT HOME GROUP INC. (parent company only) Condensed Statements of Operations (in thousands) ​ ​ ​ ​ ​ ​ ​ ​ ​ ​ ​ ​ ​ ​ Fiscal Year Ended ​ ​ January 25, 2020 January 26, 2019 January 27, 2018 ​ ​ ​ ​ ​ ​ ​ ​ ​ Net sales ​ $ — ​ $ — ​ $ — ​ Cost of sales ​ ​ — ​ ​ — ​ ​ — ​ Gross profit ​ ​ — ​ ​ — ​ ​ — ​ ​ ​ ​ ​ ​ ​ ​ ​ ​ ​ ​ Operating expenses ​ ​ ​ ​ ​ ​ ​ ​ ​ ​ Selling, general and administrative expenses ​ ​ — ​ ​ — ​ ​ — ​ Depreciation and amortization ​ ​ — ​ ​ — ​ ​ — ​ Total operating expenses ​ ​ — ​ ​ — ​ ​ — ​ ​ ​ ​ ​ ​ ​ ​ ​ ​ ​ ​ Operating income ​ ​ — ​ ​ — ​ ​ — ​ Interest expense, net ​ ​ — ​ ​ — ​ ​ — ​ Income before income taxes ​ ​ — ​ ​ — ​ ​ — ​ Income tax provision ​ ​ — ​ ​ — ​ ​ — ​ Income before equity in net income of subsidiaries ​ ​ — ​ ​ — ​ ​ — ​ Net (loss) income from subsidiaries ​ ​ (214,435) ​ ​ 48,996 ​ ​ 31,812 ​ Net (loss) income ​ $ (214,435) ​ $ 48,996 ​ $ 31,812 ​ ​ See Notes to Condensed Financial Statements. 1. Basis of Presentation ​ In the parent-company-only financial statements, At Home Group Inc.'s (“Parent”)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At Home Group Inc.'s net operating activities have no cash impact and there were no investing or financing cash flow activities during the fiscal years ended January 25, 2020, January 26, 2019 and January 27, 2018. ​ 2. Guarantees and Restrictions ​ At Home Holding III Inc. (“At Home III”), a subsidiary of the Parent, and its indirect wholly-owned subsidiary, At Home Stores LLC, are co-borrowers (in such capacities, the “ABL Borrowers”) under the ABL Facility. As of January 25, 2020, we had $12.1 million of cash and cash equivalents and $150.7 million in borrowing availability under our ABL Facility, which provides commitments of up to $425.0 million for revolving loans and letters of credit, as of January 25, 2020. At Home Holding II Inc. (“Holdings”), the direct parent of At Home III, and its direct and indirect domestic subsidiaries (other than the ABL Borrowers and certain immaterial subsidiaries)(the “ABL Subsidiary Guarantors” and, together with Holdings, the “ABL Guarantors”) have guaranteed all obligations of the ABL Borrowers under the ABL Facility. In the event of a default under the ABL Facility, the ABL Borrowers and the Guarantors will be directly liable to the lenders under the ABL Facility. The ABL Facility, which matures on the earlier of July 27, 2022 and the date that is 91 days prior to the maturity date (as such date may be extended) of the term loan entered into on June 5, 2015 under a first lien credit agreement, includes restrictions on the ability of ABL Borrowers and ABL Subsidiary Guarantors to incur additional liens and indebtedness, make investments and dispositions, pay dividends to Holdings or enter into other transactions, among other restrictions, in each case subject to certain exceptions. Under the ABL Facility, the ABL Borrowers and the ABL Subsidiary Guarantors are permitted to pay dividends to Holdings,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5, 2020 and January 26, 2019, we were in compliance with all covenants under the ABL Facility. ​ On June 5, 2015, our indirect wholly owned subsidiary, At Home Holding III Inc. (the “Borrower”), entered into a first lien credit agreement (the “First Lien Agreement”), by and among the Borrower, At Home Holding II Inc. (“At Home II”), a direct wholly owned subsidiary of ours,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The Term Loan will mature on June 3, 2022 and is repayable in equal quarterly installments of approximately $0.9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5, 2020. The Term Loan is prepayable, in whole or in part, without premium at our option. ​ The Term Loan includes restrictions on the ability of the Borrower and its restricted subsidiaries to incur additional liens and indebtedness, make investments and dispositions, pay dividends to Holdings or enter into other transactions, among other restrictions, in each case subject to certain exceptions. Under the First Lien Agreement, the Borrower is permitted to pay dividends to Holdings (a) up to an amount equal to, so long as immediately after giving effect thereto, no default or event of default has occurred and is continuing, (i) $10 million, plus (ii) a basket that builds based on $30 million, plus 50% of the Borrower's and its restricted subsidiaries' Consolidated Net Income (as defined in the First Lien Agreement) and certain other amounts, subject to various conditions including compliance with a minimum cash interest coverage ratio of 2.0 to 1.0, plus (iii) an unlimited amount, subject to pro forma compliance with a 3.0 to 1.0 total leverage ratio and (b) in certain additional limited amounts, subject to certain limited exceptions. As of January 25, 2020 and January 26, 2019, we were in compliance with all covenants prescribed under the Term Loan. ​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t>
  </si>
  <si>
    <t>Summary of Significant Accounting Policies (Policies)</t>
  </si>
  <si>
    <t>Basis of Presentation</t>
  </si>
  <si>
    <t>Description of Business ​ At Home is a home décor superstore focused exclusively on providing a broad assortment of products for any room, in any style, for any budget. As of January 25, 2020, we operated 212 home décor superstores in 39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t>
  </si>
  <si>
    <t>Initial and Secondary Public Offerings</t>
  </si>
  <si>
    <t>Initial and Secondary Public Offerings ​ On August 3, 2016, our Registration Statement on Form S-1 relating to our initial public offering (“IPO”)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 Following our IPO on August 4, 2016, we completed several secondary equity offerings of shares of common stock held by AEA Investors LP (collectively, “AEA”) and Starr Investment Holdings, LLC (“Starr Investments). We did not sell any shares of our common stock in, or receive any proceeds from, these secondary offerings. As of January 25, 2020, AEA held approximately 16.4% of our outstanding common stock and Starr Investments held approximately 6.7% of our outstanding common stock.</t>
  </si>
  <si>
    <t>Fiscal Year</t>
  </si>
  <si>
    <t>Fiscal Year ​ We report on the basis of a 52- or 53-week fiscal year, which ends on the last Saturday in January. References to a fiscal year mean the year in which that fiscal year ends. References herein to “fiscal year 2020” relate to the 52 weeks ended January 25, 2020, references herein to “fiscal year 2019” relate to the 52 weeks ended January 26, 2019, and references herein to “fiscal year 2018” relate to the 52 weeks ended January 27, 2018.</t>
  </si>
  <si>
    <t>Consolidation</t>
  </si>
  <si>
    <t>Consolidation ​ The accompanying consolidated financial statements include the accounts of At Home Group Inc. (“At Home Group”) and its consolidated wholly-owned subsidiaries. All intercompany balances and transactions have been eliminated in consolidation. ​ The Company does not have any components of other comprehensive income recorded within its consolidated financial statements, and, therefore, does not separately present a statement of comprehensive income in its consolidated financial statements.</t>
  </si>
  <si>
    <t>Use of Estimates</t>
  </si>
  <si>
    <t>Use of Estimates ​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si>
  <si>
    <t>Reclassification</t>
  </si>
  <si>
    <t>Reclassification ​ Certain prior period amounts have been reclassified to conform with the current period presentation within the consolidated financial statements and the accompanying notes, including: ​ ● loss on disposal of fixed assets is now included within other non-cash losses, net on the consolidated statement of cash flows; and ● the disaggregation of net sales has been adjusted between product categories within Note 8 – Revenue Recognition. ​ These reclassifications had no effect on previously reported results of operations or retained earnings.</t>
  </si>
  <si>
    <t>Segment Information</t>
  </si>
  <si>
    <t>Segment Information ​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and all of our revenue is derived in the United States.</t>
  </si>
  <si>
    <t>Cash and Cash Equivalents</t>
  </si>
  <si>
    <t>Cash and Cash Equivalents ​ Cash and cash equivalents consist of highly liquid investments with original maturities of three months or less as well as credit card receivables. At January 25, 2020 and January 26, 2019, our cash and cash equivalents were comprised primarily of credit card receivables.</t>
  </si>
  <si>
    <t>Restricted Cash</t>
  </si>
  <si>
    <t>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solidated balance sheets that sum to the total of the same such amounts shown in the consolidated statements of cash flows (in thousands): ​ ​ ​ ​ ​ ​ ​ ​ ​ ​ January 25, 2020 January 26, 2019 ​ ​ ​ ​ ​ ​ ​ Cash and cash equivalents ​ $ 12,082 ​ $ 10,951 ​ Restricted cash ​ ​ 3 ​ ​ 2,515 ​ Cash, cash equivalents and restricted cash ​ $ 12,085 ​ $ 13,466 ​</t>
  </si>
  <si>
    <t>Inventories ​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 Physical inventory counts are performed for all of our stores at least once per year by a third-party inventory counting service.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t>
  </si>
  <si>
    <t>Consideration Received from Vendors</t>
  </si>
  <si>
    <t>Consideration Received from Vendors ​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We generally earn vendor allowances as a percentage of certain merchandise purchases with no minimum purchase requirements. Typically, our vendor allowance programs extend for a period of twelve months. ​ Vendor support reduces our inventory costs based on the underlying provisions of the agreement. Vendor compliance charges are recorded as a reduction of the cost of merchandise inventories and a subsequent reduction in cost of sales when the inventory is sold.</t>
  </si>
  <si>
    <t>Property and Equipment ​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 We expense all costs for internal-use software and hosting arrangements related to a service contract incurred in the preliminary project stage. Certain direct costs incurred at later stages and associated with the development and purchase of internal-use software and hosting arrangements related to a service contract,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asset, generally between three ​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operations.</t>
  </si>
  <si>
    <t>Capitalized Interest</t>
  </si>
  <si>
    <t>Capitalized Interest ​ We capitalize interest on borrowings during the active construction period of major capital projects. Capitalized interest is added to the cost of the underlying assets and is amortized over the useful lives of the assets. Our capitalized interest cost was approximately $2.1 million, $3.1 million and $1.3 million for the fiscal years ended January 25, 2020, January 26, 2019 and January 27, 2018, respectively.</t>
  </si>
  <si>
    <t>Fair Value Measurements</t>
  </si>
  <si>
    <t>Fair Value Measurements ​ We follow the provisions of Accounting Standards Codification (“ASC”) 820 (Topic 820, “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including cash and cash equivalents and accounts payable,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 At January 25, 2020, the fair value of our fixed rate mortgage due August 22, 2022 was $6.0 million, which was approximately $0.2 million above the carrying value of $5.8 million. Fair value for the fixed rate mortgage was determined using Level 2 inputs.</t>
  </si>
  <si>
    <t>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is performed during the fourth quarter of the fiscal year, with effect from the beginning of the fourth quarter.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 We have the option to perform a qualitative assessment of goodwill rather than completing the quantitative assessment to determine whether it is more likely than not that the fair value of an operating segment is less than its carrying amount, including goodwill and other intangible assets. If we conclude that this is the case, we must perform the quantitative assessment. Otherwise, we may forego the quantitative assessment and do not need to perform any further testing. ​ During the third quarter of fiscal year 2020, because we experienced a decline in operating performance and uncertainty regarding the impact of tariffs on our margins, coupled with a decision to reduce our near-term growth model, we conducted an interim impairment testing of goodwill. Based on the test results, we concluded that no impairment was necessary for the $569.7 million implied fair value of goodwill on our balance sheet at the time of testing. Further, as of our annual testing date of October 27, 2019, we determined that there had not been a significant change in facts and circumstances since our interim impairment testing date to warrant a different conclusion as to the fair value of our reporting unit. However, during the fourth quarter of fiscal year 2020, because we continued to experience a decline in operating performance, a sustained decline in our market capitalization and a downgrade of our Term Loan by certain rating agencies, we conducted an additional interim impairment testing of goodwill. Based on the results of our impairment test performed, we recognized a goodwill impairment charge of $250.0 million for the fiscal year ended January 25, 2020. ​ No impairment of goodwill was recognized during the fiscal years ended January 26, 2019 or January 27, 2018. While we believe we have made reasonable estimates and assumptions to calculate the fair value of our reporting unit,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The goodwill impairment charge for the fiscal year ended January 25, 2020 does not include the subsequent impact of the global outbreak of COVID-19 as those conditions did not exist as of January 25, 2020. Additionally, future impairment charges could be required if we do not achieve our current net sales and profitability projections, which would occur if we are not able to meet our new store growth targets, if future economic conditions deteriorate, especially given the uncertainty of the impact of the global outbreak of COVID-19, or if our weighted average cost of capital increases. Moreover, changes in our market capitalization may impact certain assumptions used in our income approach calculations. A 10% decrease in our projected net cash flows would have resulted in an additional impairment charge of approximately $110 million; while a 100 basis point increase in the discount rate would have resulted in an additional impairment charge of approximately $85 million.</t>
  </si>
  <si>
    <t>Impairment of Long-Lived and Indefinite-Lived Assets</t>
  </si>
  <si>
    <t>Impairment of Long-Lived and Indefinite-Lived Assets ​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During the fiscal year ended January 25, 2020, we recognized a non-cash impairment charge of $5.2 million in connection with store closure and relocation decisions. Based upon the review of our store-level assets, during the fiscal year ended January 27, 2018, we identified impairment in connection with certain property and equipment following the resolution of a legal matter and recognized a charge of $2.4 million. No impairment of long-term assets was recognized during the fiscal year ended January 26, 2019. ​ We test our indefinite-lived trade name intangible asset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5, 2020 is approximately $1.5 million. No impairment of our indefinite-lived trade name intangible asset was recognized during the fiscal years ended January 25, 2020, January 26, 2019 or January 27, 2018.</t>
  </si>
  <si>
    <t>Debt Issuance Costs</t>
  </si>
  <si>
    <t>Debt Issuance Costs ​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 Total amortization expense related to debt issuance costs was approximately $2.2 million, $1.8 million and $1.9 million for the fiscal years ended January 25, 2020, January 26, 2019 and January 27, 2018, respectively. ​</t>
  </si>
  <si>
    <t>Insurance Liabilities</t>
  </si>
  <si>
    <t>Insurance Liabilities ​ For the period from December 1, 2013 through January 25, 2020,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t>
  </si>
  <si>
    <t>Revenue Recognition ​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Note 8—Revenue Recognition.</t>
  </si>
  <si>
    <t>Cost of Sales</t>
  </si>
  <si>
    <t>Cost of Sales ​ Cost of sales are included in merchandise inventories and expensed as the merchandise is sold. We include the following expenses in cost of sales: ​ ● cost of merchandise, net of inventory shrinkage, damages and vendor allowances; ​ ● inbound freight and internal transportation costs such as distribution center-to-store freight costs; ​ ● costs of operating our distribution center, including labor, occupancy costs, supplies and depreciation; and ​ ● store occupancy costs including rent, insurance, taxes, common area maintenance, utilities, repairs, maintenance and depreciation.</t>
  </si>
  <si>
    <t>Selling, General and Administrative Expenses</t>
  </si>
  <si>
    <t>Selling, General and Administrative Expenses ​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t>
  </si>
  <si>
    <t>Store Pre-Opening Costs</t>
  </si>
  <si>
    <t>Store Pre-Opening Costs ​ We expense pre-opening costs for new stores as they are incurred. During the fiscal years ended January 25, 2020, January 26, 2019 and January 27, 2018, store pre-opening costs were approximately $26.7 million, $21.7 million and $17.9 million, respectively. Store pre-opening costs, such as occupancy expenses, advertising and labor are primarily included in selling, general and administrative expenses.</t>
  </si>
  <si>
    <t>Marketing and Advertising</t>
  </si>
  <si>
    <t>Marketing and Advertising ​ Marketing and advertising costs, exclusive of store pre-opening marketing and advertising expenses discussed above, include billboard, newspaper, radio, digital and other advertising mediums. Marketing and advertising costs are expensed when first run and included in selling, general and administrative expenses. Total marketing and advertising expenses were approximately $44.9 million, $34.9 million and $24.3 million for the fiscal years ended January 25, 2020, January 26, 2019 and January 27, 2018, respectively.</t>
  </si>
  <si>
    <t>Stock-Based Compensation ​ We account for stock-based compensation in accordance with ASC 718 (Topic 718, “ Compensation—Stock Compensation ​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and performance stock unit awards, grant date fair value is determined based upon the closing trading value of our common stock on the NYSE on the date of grant and our forfeiture assumptions are estimated based on historical experience. ​ The Black-Scholes option pricing model requires various significant judgmental assumptions in order to derive a final fair value determination for each type of award including the following: ​ ● Expected term —The expected term of the options represents the period of time between the grant date of the options and the date the options are either exercised or canceled. ​ ● Expected volatility —The expected volatility is calculated based partially on the historical volatility of our common stock and partially on the historical volatility of the common stock of comparable companies. ​ ● Expected dividend yield —The expected dividend yield is based on our expectation of not paying dividends on its common stock for the foreseeable future. ​ ● Risk-free interest rate —The risk-free interest rate is the average U.S. Treasury rate in effect at the time of grant and with a maturity that approximates the expected term. ​ We used a Monte Carlo simulation model to determine the fair value of the special one-time initial public offering transaction bonus grant subject to market-based conditions. The stock option grants subject to market-based conditions have cliff vesting that began in the third quarter of fiscal year 2017 and continued into the second quarter of fiscal year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 All grants of our stock options have an exercise price equal to or greater than the fair market value of our common stock on the date of grant.</t>
  </si>
  <si>
    <t>Income Taxes ​ The provision for income taxes is accounted for under the asset and liability method prescribed by ASC 740 (Topic 740, “ Income Taxes ​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 On December 22, 2017, federal tax reform legislation was adopted into law by the U.S. government (the “Tax Act”).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our fiscal year ended January 27, 2018, the statutory federal corporate tax rate was prorated to 34.0%, with the statutory rate for the fiscal year ended January 26, 2019 and beyond at 21.0%. ​</t>
  </si>
  <si>
    <t>Recent Accounting Pronouncements and Recently Adopted Accounting Standards</t>
  </si>
  <si>
    <t>Recently Adopted Accounting Standards ​ On January 27, 2019, we adopted ASU No. 2018-15, “ Customer's Accounting for Implementation Costs Incurred in a Cloud Computing Arrangement That is a Service Contract internal-use software (and hosting arrangements that include an internal-use software license). As of January 25, 2020, we have incurred implementation costs of $3.9 million related to hosting arrangements related to a service contract that would meet our capitalization policy. ​ On January 27, 2019, we adopted ASU No. 2016-02 “ Leases Leases Leases ​ On July 28, 2019, we early adopted ASU No. 2017-04, “ Simplifying the Test for Goodwill Impairment</t>
  </si>
  <si>
    <t>Nature of Operations and Summary of Significant Accounting Polic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 ​ ​ ​ ​ ​ ​ ​ ​ ​ January 25, 2020 January 26, 2019 ​ ​ ​ ​ ​ ​ ​ Cash and cash equivalents ​ $ 12,082 ​ $ 10,951 ​ Restricted cash ​ ​ 3 ​ ​ 2,515 ​ Cash, cash equivalents and restricted cash ​ $ 12,085 ​ $ 13,466 ​</t>
  </si>
  <si>
    <t>Property and Equipment (Tables)</t>
  </si>
  <si>
    <t>Schedule of property and equipment</t>
  </si>
  <si>
    <t>Property and equipment consists of the following (in thousands): ​ ​ ​ ​ ​ ​ ​ ​ ​ ​ ​ ​ ​ ​ ​ January 25, 2020 January 26, 2019 ​ ​ ​ ​ ​ ​ ​ ​ Land ​ $ 67,674 ​ $ 53,025 ​ Buildings ​ ​ 119,302 ​ ​ 132,881 ​ Computer hardware and software ​ ​ 67,508 ​ ​ 50,016 ​ Equipment, furniture and fixtures ​ ​ 190,568 ​ ​ 148,562 ​ Leasehold improvements ​ ​ 464,791 ​ ​ 365,099 ​ Construction in progress ​ ​ 52,364 ​ ​ 125,051 ​ ​ ​ ​ 962,207 ​ ​ 874,634 ​ Less: accumulated depreciation and amortization ​ ​ (248,019) ​ ​ (191,971) ​ Property and equipment, net ​ $ 714,188 ​ $ 682,663 ​</t>
  </si>
  <si>
    <t>Accrued Liabilities (Tables)</t>
  </si>
  <si>
    <t>Schedule of accrued and other current liabilities</t>
  </si>
  <si>
    <t>Accrued liabilities consist of the following (in thousands): ​ ​ ​ ​ ​ ​ ​ ​ ​ ​ ​ January 25, 2020 ​ January 26, 2019 ​ ​ ​ ​ ​ ​ Inventory in-transit ​ $ 21,047 ​ $ 20,591 ​ Accrued payroll and other employee-related liabilities ​ ​ 12,002 ​ ​ 18,306 ​ Accrued taxes, other than income ​ ​ 17,220 ​ ​ 14,194 ​ Accrued interest ​ ​ 5,346 ​ ​ 5,756 ​ Insurance liabilities ​ ​ 1,174 ​ ​ 539 ​ Gift card liability ​ ​ 9,224 ​ ​ 7,784 ​ Construction costs ​ ​ 7,090 ​ ​ 14,548 ​ Accrued inbound freight ​ ​ 19,803 ​ ​ 15,236 ​ Sales returns reserve ​ ​ 2,975 ​ ​ 2,448 ​ Other ​ ​ 16,786 ​ ​ 18,106 ​ Total accrued liabilities ​ $ 112,667 ​ $ 117,508 ​</t>
  </si>
  <si>
    <t>Long-Term Debt (Tables)</t>
  </si>
  <si>
    <t>Schedule of long-term debt</t>
  </si>
  <si>
    <t>Long-term debt consists of the following (in thousands): ​ ​ ​ ​ ​ ​ ​ ​ ​ ​ January 25, 2020 January 26, 2019 ​ ​ ​ ​ ​ ​ ​ ​ Term Loan ​ $ 335,982 ​ $ 339,500 ​ Note payable, bank (a) ​ ​ 5,825 ​ ​ 5,969 ​ Obligations under finance leases ​ ​ 1,533 ​ ​ 733 ​ Total debt ​ ​ 343,340 ​ ​ 346,202 ​ Less: current maturities ​ ​ 4,862 ​ ​ 3,846 ​ Less: unamortized deferred debt issuance costs ​ ​ 4,227 ​ ​ 5,921 ​ Long-term debt ​ $ 334,251 ​ $ 336,435 ​ (a) Matures August 22, 2022; $34.5 payable monthly, including interest at 4.50% with the remaining balance due at maturity; secured by the location’s land and building.</t>
  </si>
  <si>
    <t>Schedule of aggregate annual maturities of long-term debt, excluding finance lease obligations</t>
  </si>
  <si>
    <t>Aggregate annual maturities of long-term debt, excluding finance lease obligations, are as follows (in thousands): ​ ​ ​ ​ ​ ​ ​ ​ ​ ​ ​ January 25, 2020 ​ ​ ​ ​ ​ 2021 ​ $ 4,548 ​ 2022 ​ ​ 2,797 ​ 2023 ​ ​ 334,461 ​ 2024 ​ ​ — ​ 2025 ​ ​ — ​ Thereafter ​ ​ — ​ ​ ​ $ 341,806 ​</t>
  </si>
  <si>
    <t>Revenue Recognition (Tables)</t>
  </si>
  <si>
    <t>Schedule of disaggregation of revenue</t>
  </si>
  <si>
    <t>In accordance with ASC 606, we disaggregate net sales into the following product categories: ​ ​ ​ ​ ​ ​ ​ ​ ​ ​ ​ ​ ​ ​ Fiscal Year Ended ​ ​ ​ January 25, 2020 January 26, 2019 ​ January 27, 2018 ​ ​ ​ ​ ​ ​ ​ ​ ​ Home furnishings ​ 43 % ​ 44 % ​ 45 % ​ Accent décor ​ 53 ​ ​ 52 ​ ​ 51 ​ ​ Other ​ 4 ​ ​ 4 ​ ​ 4 ​ ​ Total ​ 100 % ​ 100 % ​ 100 % ​</t>
  </si>
  <si>
    <t>Income Taxes (Tables)</t>
  </si>
  <si>
    <t>Schedule of income tax provision</t>
  </si>
  <si>
    <t>Our income tax provision is as follows (in thousands): ​ ​ ​ ​ ​ ​ ​ ​ ​ ​ ​ ​ ​ ​ Fiscal Year Ended ​ ​ January 25, 2020 ​ ​ January 26, 2019 ​ ​ January 27, 2018 ​ Current income tax expense ​ ​ ​ ​ ​ ​ ​ ​ ​ ​ ​ Federal $ 16,867 ​ ​ $ 16,620 ​ ​ $ 23,786 ​ State ​ 3,058 ​ ​ ​ 2,607 ​ ​ ​ 2,885 ​ Deferred income tax expense (benefit) ​ ​ ​ ​ ​ ​ ​ ​ ​ ​ ​ Federal ​ 4,156 ​ ​ ​ (16,343) ​ ​ ​ 9,208 ​ State ​ (909) ​ ​ ​ (2,901) ​ ​ ​ (2,034) ​ Income tax provision (benefit) $ 23,172 ​ ​ $ (17) ​ ​ $ 33,845 ​ ​</t>
  </si>
  <si>
    <t>Schedule of tax effects of temporary differences give rise to significant components of deferred tax assets and liabilities</t>
  </si>
  <si>
    <t>Tax effects of temporary differences that give rise to significant components of the deferred tax assets and liabilities are as follows (in thousands): ​ ​ ​ ​ ​ ​ ​ ​ ​ ​ January 25, 2020 January 26, 2019 Deferred tax assets ​ ​ ​ ​ ​ ​ ​ Inventory ​ $ 12,566 ​ $ 9,283 ​ Accruals ​ ​ 4,257 ​ ​ 3,835 ​ Deferred rent ​ ​ — ​ ​ 11,311 ​ Net operating losses ​ ​ 109 ​ ​ 290 ​ Deferred gains ​ ​ — ​ ​ 33,181 ​ Deferred compensation ​ ​ 7,370 ​ ​ 16,400 ​ Financing obligations ​ ​ — ​ ​ 5,636 ​ Deferred revenue ​ ​ 986 ​ ​ 1,200 ​ Prepaid rent ​ ​ 1,452 ​ ​ 1,514 ​ Operating lease liabilities ​ ​ 310,817 ​ ​ — ​ Intangible assets ​ ​ 1,338 ​ ​ 1,184 ​ Other, net ​ ​ 722 ​ ​ 479 ​ Total deferred tax assets ​ ​ 339,617 ​ ​ 84,313 ​ Deferred tax liabilities ​ ​ ​ ​ ​ ​ ​ Property and equipment ​ ​ (33,153) ​ ​ (31,420) ​ Operating lease right-of-use assets ​ ​ (289,537) ​ ​ — ​ Trade name ​ ​ (112) ​ ​ (88) ​ Total deferred tax liabilities ​ ​ (322,802) ​ ​ (31,508) ​ Net deferred tax asset ​ $ 16,815 ​ $ 52,805 ​</t>
  </si>
  <si>
    <t>Schedule of reconciliation between the actual income tax provision and the income tax provision calculated at the federal statutory tax rate</t>
  </si>
  <si>
    <t>The reconciliation between the actual income tax provision and the income tax provision calculated at the federal statutory tax rate is as follows (dollars in thousands): ​ ​ ​ ​ ​ ​ ​ ​ ​ ​ ​ ​ ​ ​ ​ Fiscal Year Ended ​ ​ ​ January 25, 2020 ​ ​ January 26, 2019 ​ ​ January 27, 2018 ​ ​ ​ ​ ​ ​ ​ ​ ​ ​ ​ ​ ​ ​ ​ Income tax provision at the federal statutory rate $ (40,165) ​ ​ $ 10,286 ​ ​ $ 22,297 ​ ​ Permanent differences ​ 399 ​ ​ ​ 340 ​ ​ ​ 325 ​ ​ Impairment charges ​ 52,500 ​ ​ ​ — ​ ​ ​ — ​ ​ State income taxes, net of federal income tax effect ​ 1,843 ​ ​ ​ (112) ​ ​ ​ 596 ​ ​ Change in unrecognized tax benefits ​ (249) ​ ​ ​ (495) ​ ​ ​ (130) ​ ​ Change in valuation allowance ​ — ​ ​ ​ — ​ ​ ​ (314) ​ ​ Effect of the Tax Act ​ — ​ ​ ​ (524) ​ ​ ​ 16,694 ​ ​ Equity-based compensation ​ 9,115 ​ ​ ​ (9,293) ​ ​ ​ (5,826) ​ ​ Tax credits ​ (319) ​ ​ ​ (278) ​ ​ ​ (208) ​ ​ Deferred adjustment ​ 48 ​ ​ ​ 59 ​ ​ ​ 411 ​ ​ Income tax provision (benefit) $ 23,172 ​ ​ $ (17) ​ ​ $ 33,845 ​ ​ Effective tax rate ​ (12.1) % ​ ​ (0.0) % ​ ​ 51.5 % ​</t>
  </si>
  <si>
    <t>Schedule of reconciliation of unrecognized tax benefits</t>
  </si>
  <si>
    <t>A reconciliation of the beginning and ending amount of unrecognized tax benefits is as follows (in thousands): ​ ​ ​ ​ ​ ​ ​ ​ ​ ​ January 25, 2020 January 26, 2019 ​ ​ ​ ​ ​ ​ ​ Balance, beginning of period ​ $ 716 ​ $ 1,688 ​ Additions based on tax positions related to the current year ​ ​ 102 ​ ​ — ​ Additions based on tax positions related to the prior year ​ ​ 249 ​ ​ — ​ Subtractions based on tax positions related to the prior year ​ ​ — ​ ​ (443) ​ Settlements ​ ​ (69) ​ ​ (5) ​ Expiration of statute of limitations ​ ​ (447) ​ ​ (524) ​ Balance, end of period ​ $ 551 ​ $ 716 ​</t>
  </si>
  <si>
    <t>Commitments and Contingencies (Tables)</t>
  </si>
  <si>
    <t>Schedule of derecognition of sale-leaseback and build-to-suit lease accounting guidance 842</t>
  </si>
  <si>
    <t>In addition, ASC 842 eliminated the previous sale-leaseback and build-to-suit lease accounting guidance, which resulted in the derecognition of the following (in thousands): ​ ​ ​ ​ ​ ​ ​ ​ ​ ​ Balance Sheet ​ Derecognition as of ​ ​ ​ Classification ​ January 27, 2019 ​ ​ ​ ​ ​ ​ ​ ​ Deferred gains on sale-leasebacks ​ Deferred rent ​ $ 121,874 ​ Financing obligations (a) ​ Financing Obligations ​ ​ 35,241 ​ Build-to-suit assets (a) ​ Property and equipment, net ​ ​ (22,777) ​ Deferred tax asset ​ Noncurrent deferred tax asset ​ ​ (32,743) ​ Other ​ Several ​ ​ (3,001) ​ Adjustment to retained earnings ​ Retained earnings ​ $ (98,594) ​ (a) Build-to-suit assets and related financing obligation liabilities that remained on the balance sheet after the end of the construction period.</t>
  </si>
  <si>
    <t>Schedule of lease costs</t>
  </si>
  <si>
    <t>The components of lease cost were as follows (in thousands): ​ ​ ​ ​ ​ ​ ​ ​ ​ ​ ​ ​ ​ ​ Fiscal Year Ended ​ ​ ​ ​ ​ ​ January 25, 2020 ​ ​ ​ ​ ​ ​ ​ ​ ​ Operating lease cost (a) ​ ​ ​ ​ $ 142,508 ​ Variable lease cost ​ ​ ​ ​ ​ 23,086 ​ Finance lease cost: ​ ​ ​ ​ ​ ​ ​ Amortization of right-of-use assets ​ ​ ​ ​ ​ 298 ​ Interest on lease liabilities ​ ​ ​ ​ ​ 129 ​ Total lease cost (b) ​ ​ ​ ​ $ 166,021 ​ (a) Net of an immaterial amount of sublease income. (b) Short-term lease cost for the fiscal year ended January 25, 2020 was immaterial.</t>
  </si>
  <si>
    <t>Schedule of weighted average remaining lease term and discount rate</t>
  </si>
  <si>
    <t>The table below presents additional information related to our leases as of January 25, 2020. ​ ​ ​ ​ ​ ​ Weighted average remaining lease term ​ ​ ​ ​ Operating leases ​ ​ 12.5 years Finance leases ​ ​ 4.6 years Weighted average discount rate ​ ​ ​ ​ Operating leases ​ ​ 6.23 % Finance leases ​ ​ 8.28 %</t>
  </si>
  <si>
    <t>Schedule of supplemental cash flow information</t>
  </si>
  <si>
    <t>Supplemental disclosures of cash flow information related to leases were as follows (in thousands): ​ ​ ​ ​ ​ ​ ​ ​ ​ ​ ​ ​ ​ Fiscal Year Ended ​ ​ ​ ​ ​ January 25, 2020 ​ ​ ​ ​ ​ ​ ​ ​ ​ Cash paid for operating lease liabilities ​ ​ ​ ​ $ 126,511 ​ Right-of-use assets obtained in exchange for operating lease liabilities ​ ​ ​ ​ $ 310,818 ​ Cash paid for finance lease liabilities ​ ​ ​ ​ $ 294 ​</t>
  </si>
  <si>
    <t>Schedule of maturities of lease liabilities</t>
  </si>
  <si>
    <t>Maturities of lease liabilities were as follows as of January 25, 2020 (in thousands): ​ ​ ​ ​ ​ ​ ​ ​ ​ ​ ​ ​ ​ ​ ​ ​ ​ ​ ​ ​ ​ ​ ​ ​ Operating Leases ​ Finance Leases ​ Total ​ ​ ​ ​ ​ ​ ​ ​ ​ ​ ​ ​ 2021 ​ $ 143,885 ​ $ 424 ​ $ 144,309 ​ 2022 ​ ​ 142,382 ​ ​ 424 ​ ​ 142,806 ​ 2023 ​ ​ 143,591 ​ ​ 390 ​ ​ 143,981 ​ 2024 ​ ​ 143,485 ​ ​ 239 ​ ​ 143,724 ​ 2025 ​ ​ 143,862 ​ ​ 243 ​ ​ 144,105 ​ Thereafter ​ ​ 1,121,991 ​ ​ 162 ​ ​ 1,122,153 ​ Total lease payments ​ ​ 1,839,196 ​ ​ 1,882 ​ ​ 1,841,078 ​ Amount representing interest ​ ​ (578,444) ​ ​ (349) ​ ​ (578,793) ​ Present value of lease liabilities ​ ​ 1,260,752 ​ ​ 1,533 ​ ​ 1,262,285 ​ Less current obligations ​ ​ (65,188) ​ ​ (314) ​ ​ (65,502) ​ Long-term lease obligations ​ $ 1,195,564 ​ $ 1,219 ​ $ 1,196,783 ​</t>
  </si>
  <si>
    <t>Earnings Per Share (Tables)</t>
  </si>
  <si>
    <t>Schedule of calculation of basic and diluted earnings per share</t>
  </si>
  <si>
    <t>The following table sets forth the calculation of basic and diluted earnings per share as follows (dollars in thousands, except share and per share data): ​ ​ ​ ​ ​ ​ ​ ​ ​ ​ ​ ​ ​ ​ Fiscal Year Ended ​ ​ January 25, 2020 January 26, 2019 January 27, 2018 Numerator: ​ ​ ​ ​ ​ ​ ​ ​ ​ ​ Net (loss) income ​ $ (214,435) ​ $ 48,996 ​ $ 31,812 ​ ​ ​ ​ ​ ​ ​ ​ ​ ​ ​ ​ Denominator: ​ ​ ​ ​ ​ ​ ​ ​ ​ ​ Weighted average common shares outstanding-basic ​ ​ 63,975,633 ​ ​ 62,936,959 ​ ​ 60,503,860 ​ Effect of dilutive securities: ​ ​ ​ ​ ​ ​ ​ ​ ​ ​ Stock options and restricted stock units ​ ​ — ​ ​ 3,362,687 ​ ​ 3,208,143 ​ Weighted average common shares outstanding-diluted ​ ​ 63,975,633 ​ ​ 66,299,646 ​ ​ 63,712,003 ​ ​ ​ ​ ​ ​ ​ ​ ​ ​ ​ ​ Net (loss) income per common share: ​ ​ ​ ​ ​ ​ ​ ​ ​ ​ Basic ​ $ (3.35) ​ $ 0.78 ​ $ 0.53 ​ Diluted ​ $ (3.35) ​ $ 0.74 ​ $ 0.50 ​</t>
  </si>
  <si>
    <t>Stock-Based Compensation (Tables)</t>
  </si>
  <si>
    <t>Schedule of assumptions in estimating the fair value of option grants</t>
  </si>
  <si>
    <t>We utilized the following assumptions in estimating the fair value of the option grants: ​ ​ ​ ​ ​ ​ ​ ​ ​ ​ ​ ​ January 25, 2020 ​ ​ January 26, 2019 ​ ​ January 27, 2018 ​ ​ ​ ​ ​ ​ ​ ​ ​ ​ Weighted-average expected volatility ​ 60.9 % ​ 58.6 % ​ 57.7 % Expected dividend yield ​ — % ​ — % ​ — % Weighted-average expected term (in years) ​ 4.2 ​ ​ 5.0 ​ ​ 4.0 ​ Weighted-average risk-free interest rate ​ 2.1 % ​ 2.8 % ​ 2.0 %</t>
  </si>
  <si>
    <t>Schedule of option activity under Equity Plans</t>
  </si>
  <si>
    <t>A summary of option activity under the Equity Plans as of January 25, 2020, and changes during the fiscal year then ended, is presented below: ​ ​ ​ ​ ​ ​ ​ ​ ​ ​ ​ ​ ​ ​ ​ ​ ​ ​ ​ Weighted- ​ ​ ​ ​ ​ ​ ​ Weighted- ​ Average ​ Aggregate ​ ​ ​ ​ ​ Average ​ Remaining ​ Intrinsic ​ ​ ​ ​ ​ Exercise ​ Contractual ​ Value ​ ​ Options Price Term (in thousands) ​ ​ ​ ​ ​ ​ ​ ​ ​ ​ ​ Outstanding, beginning of year ​ 7,758,832 ​ $ 21.43 ​ ​ ​ ​ ​ Granted ​ 778,797 ​ ​ 14.33 ​ ​ ​ ​ ​ Exercised ​ (406,509) ​ ​ 14.81 ​ ​ ​ ​ ​ Forfeited or expired ​ (2,305,604) ​ ​ 36.94 ​ ​ ​ ​ ​ Outstanding, end of year ​ 5,825,516 ​ $ 14.80 ​ 4.01 ​ $ 7,684 ​ Exercisable, end of year ​ 4,506,048 ​ $ 12.63 ​ 3.46 ​ $ 6,520 ​</t>
  </si>
  <si>
    <t>Schedule of RSU activity and related information</t>
  </si>
  <si>
    <t>A summary of the Company’s Awards activity and related information as of January 25, 2020, and changes during the fiscal year then ended, is presented below: ​ ​ ​ ​ ​ ​ ​ ​ ​ ​ ​ ​ Weighted- ​ ​ ​ ​ ​ Average ​ ​ ​ Number of ​ Grant Date ​ ​ Shares Fair Value ​ ​ ​ ​ ​ ​ ​ Nonvested, beginning of year ​ 314,027 ​ $ 29.39 ​ Granted ​ 628,485 ​ ​ 10.80 ​ Vested ​ (98,665) ​ ​ 29.58 ​ Forfeited ​ (95,335) ​ ​ 20.38 ​ Nonvested, end of year ​ 748,512 ​ $ 14.90 ​</t>
  </si>
  <si>
    <t>Quarterly Results of Operations (Unaudited) (Tables)</t>
  </si>
  <si>
    <t>Schedule of quarterly financial information</t>
  </si>
  <si>
    <t>Unaudited quarterly results of operations for the fiscal years ended January 25, 2020 and January 26, 2019 were as follows (in thousands, except per share data): ​ ​ ​ ​ ​ ​ ​ ​ ​ ​ ​ ​ ​ ​ ​ ​ ​ Fiscal Year 2020 ​ ​ First Quarter Second Quarter Third Quarter Fourth Quarter ​ ​ ​ ​ ​ ​ ​ ​ ​ ​ ​ ​ Net sales ​ $ 306,264 ​ $ 342,321 ​ $ 318,734 ​ $ 397,716 ​ Gross profit (1) ​ ​ 88,051 ​ ​ 100,398 ​ ​ 85,413 ​ ​ 114,091 ​ Operating income (loss) (1)(2) ​ ​ 25,889 ​ ​ 21,813 ​ ​ 1,986 ​ ​ (209,149) ​ Net income (loss) ​ ​ 13,883 ​ ​ 10,382 ​ ​ (14,647) ​ ​ (224,053) ​ Basic net income (loss) per common share ​ ​ 0.22 ​ ​ 0.16 ​ ​ (0.23) ​ ​ (3.50) ​ Diluted net income (loss) per common share (1) ​ $ 0.21 ​ $ 0.16 ​ $ (0.23) ​ $ (3.50) ​ ​ ​ ​ ​ ​ ​ ​ ​ ​ ​ ​ ​ ​ ​ ​ ​ Fiscal Year 2019 ​ ​ First Quarter Second Quarter Third Quarter Fourth Quarter ​ ​ ​ ​ ​ ​ ​ ​ ​ ​ ​ ​ ​ Net sales ​ $ 256,161 ​ $ 288,493 ​ $ 267,180 ​ $ 354,065 ​ Gross profit (1) ​ ​ 85,244 ​ ​ 97,378 ​ ​ 85,991 ​ ​ 117,239 ​ Operating income (loss) (1)(3) ​ ​ 24,200 ​ ​ (11,828) ​ ​ 19,096 ​ ​ 44,568 ​ Net income (loss) ​ ​ 18,361 ​ ​ (10,068) ​ ​ 11,090 ​ ​ 29,613 ​ Basic net income (loss) per common share ​ ​ 0.30 ​ ​ (0.16) ​ ​ 0.17 ​ ​ 0.47 ​ Diluted net income (loss) per common share ​ $ 0.28 ​ $ (0.16) ​ $ 0.17 ​ $ 0.45 ​ (1) The sum of the quarters does not equal the total fiscal year due to rounding. (2) Includes $250.0 million of non-cash impairment charges related to our goodwill in the fourth fiscal quarter 2020. (3) Includes $41.5 million of stock-based compensation expense associated with a grant of stock options to our Chairman and Chief Executive Officer that vested and was fully recognized in the second fiscal quarter 2019.</t>
  </si>
  <si>
    <t>Nature of Operations and Summary of Significant Accounting Policies (Details)</t>
  </si>
  <si>
    <t>Dec. 22, 2017</t>
  </si>
  <si>
    <t>Jan. 25, 2020USD ($)statestore</t>
  </si>
  <si>
    <t>Jan. 25, 2020USD ($)statesegmentstore</t>
  </si>
  <si>
    <t>Jan. 26, 2019USD ($)</t>
  </si>
  <si>
    <t>Jan. 27, 2018USD ($)</t>
  </si>
  <si>
    <t>Oct. 26, 2019USD ($)</t>
  </si>
  <si>
    <t>Aug. 03, 2016shares</t>
  </si>
  <si>
    <t>Number of home decor superstores | store</t>
  </si>
  <si>
    <t>Number of states operated | state</t>
  </si>
  <si>
    <t>Number of operating segments | segment</t>
  </si>
  <si>
    <t>Number of reportable segment | segment</t>
  </si>
  <si>
    <t>Capitalized interest cost</t>
  </si>
  <si>
    <t>Carrying value of fixed rate mortgage</t>
  </si>
  <si>
    <t>Impairment charges in connection with store closure and relocation decisions</t>
  </si>
  <si>
    <t>Impairment of long lived asset</t>
  </si>
  <si>
    <t>Carrying value of trade name</t>
  </si>
  <si>
    <t>Impairment of indefinite-lived asset, trade name</t>
  </si>
  <si>
    <t>Amortization of debt issuance cost</t>
  </si>
  <si>
    <t>Aggregate exposure for individual claims per workers' compensation and commercial general liability claim</t>
  </si>
  <si>
    <t>Aggregate exposure for individual claims per employee-related health care claim</t>
  </si>
  <si>
    <t>Store pre-operating cost</t>
  </si>
  <si>
    <t>Advertising expense</t>
  </si>
  <si>
    <t>U.S. federal corporate tax rate</t>
  </si>
  <si>
    <t>21.00%</t>
  </si>
  <si>
    <t>34.00%</t>
  </si>
  <si>
    <t>Implementation costs</t>
  </si>
  <si>
    <t>Cash flow projection</t>
  </si>
  <si>
    <t>Percentage Of Net Cash Flow Decrease</t>
  </si>
  <si>
    <t>10.00%</t>
  </si>
  <si>
    <t>Point Discount rate</t>
  </si>
  <si>
    <t>Minimum</t>
  </si>
  <si>
    <t>Estimated useful life</t>
  </si>
  <si>
    <t>3 years</t>
  </si>
  <si>
    <t>Maximum</t>
  </si>
  <si>
    <t>40 years</t>
  </si>
  <si>
    <t>35.00%</t>
  </si>
  <si>
    <t>Fixed rate mortgage | Level 2</t>
  </si>
  <si>
    <t>Fair value of fixed rate mortgage</t>
  </si>
  <si>
    <t>Difference of carrying value and fair value</t>
  </si>
  <si>
    <t>Internal use software</t>
  </si>
  <si>
    <t>Capitalized computer software, additions</t>
  </si>
  <si>
    <t>Amortization expense related to capitalized software costs</t>
  </si>
  <si>
    <t>Internal use software | Minimum</t>
  </si>
  <si>
    <t>Capitalized cost amortization period of software</t>
  </si>
  <si>
    <t>Internal use software | Maximum</t>
  </si>
  <si>
    <t>5 years</t>
  </si>
  <si>
    <t>IPO</t>
  </si>
  <si>
    <t>Shares registered | shares</t>
  </si>
  <si>
    <t>Over-allotment</t>
  </si>
  <si>
    <t>Secondary offering | AEA</t>
  </si>
  <si>
    <t>Ownership percentage of common stock by outside investors</t>
  </si>
  <si>
    <t>16.40%</t>
  </si>
  <si>
    <t>Secondary offering | Starr Investments</t>
  </si>
  <si>
    <t>6.70%</t>
  </si>
  <si>
    <t>Nature of Operations and Summary of Significant Accounting Policies - Reconciliation of Cash, Cash Equivalents and Restricted Cash (Details) - USD ($) $ in Thousands</t>
  </si>
  <si>
    <t>Jan. 30, 2016</t>
  </si>
  <si>
    <t>Cash, cash equivalents and restricted cash</t>
  </si>
  <si>
    <t>Property and Equipment (Details) - USD ($) $ in Thousands</t>
  </si>
  <si>
    <t>Property, Plant and Equipment [Line Items]</t>
  </si>
  <si>
    <t>Property and equipment, gross</t>
  </si>
  <si>
    <t>Less: accumulated depreciation and amortization</t>
  </si>
  <si>
    <t>Depreciation and amortization expense</t>
  </si>
  <si>
    <t>Land</t>
  </si>
  <si>
    <t>Buildings</t>
  </si>
  <si>
    <t>Computer hardware and software</t>
  </si>
  <si>
    <t>Equipment, furniture and fixtures</t>
  </si>
  <si>
    <t>Leasehold improvements</t>
  </si>
  <si>
    <t>Construction in progress</t>
  </si>
  <si>
    <t>Sale-Leaseback Transactions (Details) $ in Thousands</t>
  </si>
  <si>
    <t>1 Months Ended</t>
  </si>
  <si>
    <t>Sep. 30, 2019USD ($)property</t>
  </si>
  <si>
    <t>Mar. 31, 2019USD ($)property</t>
  </si>
  <si>
    <t>Oct. 31, 2018USD ($)propertylease</t>
  </si>
  <si>
    <t>Jul. 31, 2018USD ($)property</t>
  </si>
  <si>
    <t>Feb. 28, 2018USD ($)property</t>
  </si>
  <si>
    <t>Aug. 31, 2017USD ($)property</t>
  </si>
  <si>
    <t>Jan. 25, 2020USD ($)</t>
  </si>
  <si>
    <t>Number of properties sold | property</t>
  </si>
  <si>
    <t>Proceeds from sale of properties</t>
  </si>
  <si>
    <t>Net gain</t>
  </si>
  <si>
    <t>Number of leases | lease</t>
  </si>
  <si>
    <t>Cumulative initial annual rent</t>
  </si>
  <si>
    <t>Accrued Liabilities (Details) - USD ($) $ in Thousands</t>
  </si>
  <si>
    <t>Inventory in-transit</t>
  </si>
  <si>
    <t>Accrued payroll and other employee-related liabilities</t>
  </si>
  <si>
    <t>Accrued taxes, other than income</t>
  </si>
  <si>
    <t>Accrued interest</t>
  </si>
  <si>
    <t>Insurance liabilities</t>
  </si>
  <si>
    <t>Gift card liability</t>
  </si>
  <si>
    <t>Construction costs</t>
  </si>
  <si>
    <t>Accrued inbound freight</t>
  </si>
  <si>
    <t>Sales returns reserve</t>
  </si>
  <si>
    <t>Other</t>
  </si>
  <si>
    <t>Total accrued liabilities</t>
  </si>
  <si>
    <t>Revolving Line of Credit (Details) - USD ($) $ in Thousands</t>
  </si>
  <si>
    <t>Jun. 30, 2019</t>
  </si>
  <si>
    <t>Oct. 31, 2011</t>
  </si>
  <si>
    <t>Outstanding under the ABL credit agreement</t>
  </si>
  <si>
    <t>Loan cap rate</t>
  </si>
  <si>
    <t>15.00%</t>
  </si>
  <si>
    <t>Fixed charge coverage ratio</t>
  </si>
  <si>
    <t>20.00%</t>
  </si>
  <si>
    <t>ABL Credit Facility</t>
  </si>
  <si>
    <t>Maximum borrowing capacity</t>
  </si>
  <si>
    <t>Increase in commitment</t>
  </si>
  <si>
    <t>Effective interest rate (as a percent)</t>
  </si>
  <si>
    <t>4.00%</t>
  </si>
  <si>
    <t>3.80%</t>
  </si>
  <si>
    <t>2.9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Total debt</t>
  </si>
  <si>
    <t>Obligations under finance leases</t>
  </si>
  <si>
    <t>Less: current maturities</t>
  </si>
  <si>
    <t>Less: unamortized deferred debt issuance costs</t>
  </si>
  <si>
    <t>Term Loan</t>
  </si>
  <si>
    <t>Note payable, bank</t>
  </si>
  <si>
    <t>Installment payable</t>
  </si>
  <si>
    <t>Interest rate, stated percentage</t>
  </si>
  <si>
    <t>4.50%</t>
  </si>
  <si>
    <t>Long-Term Debt - First Lien and Second Lien Agreement (Details) - Term Loan - First Lien Agreement $ in Millions</t>
  </si>
  <si>
    <t>Jun. 05, 2015USD ($)</t>
  </si>
  <si>
    <t>Debt instrument, face value</t>
  </si>
  <si>
    <t>Percentage of annual aggregate amount of principal amount</t>
  </si>
  <si>
    <t>Interest rate reduction, related to net leverage ratio</t>
  </si>
  <si>
    <t>LIBOR</t>
  </si>
  <si>
    <t>Floor rate</t>
  </si>
  <si>
    <t>Basis spread (as a percent)</t>
  </si>
  <si>
    <t>Long-Term Debt - Maturities (Details) $ in Thousands</t>
  </si>
  <si>
    <t>Aggregate annual maturities of long-term debt</t>
  </si>
  <si>
    <t>2021</t>
  </si>
  <si>
    <t>2022</t>
  </si>
  <si>
    <t>2023</t>
  </si>
  <si>
    <t>Long-Term Debt - Senior Notes (Details) - USD ($) $ in Thousands</t>
  </si>
  <si>
    <t>Nov. 27, 2018</t>
  </si>
  <si>
    <t>Long-term Debt, by Current and Noncurrent [Abstract]</t>
  </si>
  <si>
    <t>Outstanding principal amount</t>
  </si>
  <si>
    <t>Restricted net assets</t>
  </si>
  <si>
    <t>First Lien Agreement</t>
  </si>
  <si>
    <t>Additional borrowings</t>
  </si>
  <si>
    <t>Repayment of borrowings</t>
  </si>
  <si>
    <t>Related Party Transactions (Details) - USD ($) $ in Millions</t>
  </si>
  <si>
    <t>MMI</t>
  </si>
  <si>
    <t>Payments to related party</t>
  </si>
  <si>
    <t>Revenue Recognition - Disaggregation of revenue (Details) - USD ($)</t>
  </si>
  <si>
    <t>Number of reportable segments</t>
  </si>
  <si>
    <t>Revenue percentage</t>
  </si>
  <si>
    <t>100.00%</t>
  </si>
  <si>
    <t>Home furnishings</t>
  </si>
  <si>
    <t>43.00%</t>
  </si>
  <si>
    <t>44.00%</t>
  </si>
  <si>
    <t>45.00%</t>
  </si>
  <si>
    <t>Accent decor</t>
  </si>
  <si>
    <t>53.00%</t>
  </si>
  <si>
    <t>52.00%</t>
  </si>
  <si>
    <t>51.00%</t>
  </si>
  <si>
    <t>Revenue Recognition - Narratives (Details) - USD ($) $ in Thousands</t>
  </si>
  <si>
    <t>3 Months Ended</t>
  </si>
  <si>
    <t>Oct. 26, 2019</t>
  </si>
  <si>
    <t>Jul. 27, 2019</t>
  </si>
  <si>
    <t>Apr. 27, 2019</t>
  </si>
  <si>
    <t>Oct. 27, 2018</t>
  </si>
  <si>
    <t>Jul. 28, 2018</t>
  </si>
  <si>
    <t>Apr. 28, 2018</t>
  </si>
  <si>
    <t>Revenue</t>
  </si>
  <si>
    <t>Amortization period of capitalized contract costs</t>
  </si>
  <si>
    <t>7 years</t>
  </si>
  <si>
    <t>Gift Card Redemption</t>
  </si>
  <si>
    <t>Revenue recognized</t>
  </si>
  <si>
    <t>Credit Card Program</t>
  </si>
  <si>
    <t>Income Taxes - Provision (Details) - USD ($) $ in Thousands</t>
  </si>
  <si>
    <t>Current income tax expense</t>
  </si>
  <si>
    <t>Federal</t>
  </si>
  <si>
    <t>State</t>
  </si>
  <si>
    <t>Deferred income tax expense (benefit)</t>
  </si>
  <si>
    <t>Income Taxes - Tax Cuts and Jobs Act (Benefit) (Details)</t>
  </si>
  <si>
    <t>Income Taxes - Deferred Tax Assets And Liabilities (Details) - USD ($) $ in Thousands</t>
  </si>
  <si>
    <t>Inventory</t>
  </si>
  <si>
    <t>Accruals</t>
  </si>
  <si>
    <t>Net operating losses</t>
  </si>
  <si>
    <t>Deferred gains</t>
  </si>
  <si>
    <t>Deferred compensation</t>
  </si>
  <si>
    <t>Deferred revenue</t>
  </si>
  <si>
    <t>Prepaid rent</t>
  </si>
  <si>
    <t>Intangible assets</t>
  </si>
  <si>
    <t>Other, net</t>
  </si>
  <si>
    <t>Total deferred tax assets</t>
  </si>
  <si>
    <t>Deferred tax liabilities</t>
  </si>
  <si>
    <t>Property and equipment</t>
  </si>
  <si>
    <t>Operating lease right-of-use asset</t>
  </si>
  <si>
    <t>Total deferred tax liabilities</t>
  </si>
  <si>
    <t>Net deferred tax asset</t>
  </si>
  <si>
    <t>Income Taxes - Additional Information (Details) - USD ($)</t>
  </si>
  <si>
    <t>Operating Loss Carryforwards [Line Items]</t>
  </si>
  <si>
    <t>Valuation allowance</t>
  </si>
  <si>
    <t>Operating Loss Carryforwards</t>
  </si>
  <si>
    <t>Income Taxes - Federal Statutory Tax Rate (Details) - USD ($) $ in Thousands</t>
  </si>
  <si>
    <t>Reconciliation between the actual income tax provision (benefit) and income tax provision (benefit) calculated at federal statutory tax rate:</t>
  </si>
  <si>
    <t>Income tax provision at the federal statutory rate</t>
  </si>
  <si>
    <t>Permanent differences</t>
  </si>
  <si>
    <t>State income taxes, net of federal income tax effect</t>
  </si>
  <si>
    <t>Change in unrecognized tax benefits</t>
  </si>
  <si>
    <t>Change in valuation allowance</t>
  </si>
  <si>
    <t>Effect of the Tax Act</t>
  </si>
  <si>
    <t>Equity-based compensation</t>
  </si>
  <si>
    <t>Tax credits</t>
  </si>
  <si>
    <t>Deferred adjustment</t>
  </si>
  <si>
    <t>Effective tax rate (as a percent)</t>
  </si>
  <si>
    <t>(12.10%)</t>
  </si>
  <si>
    <t>0.00%</t>
  </si>
  <si>
    <t>51.50%</t>
  </si>
  <si>
    <t>Income Taxes - Unrecognized Tax Benefits (Details) - USD ($) $ in Thousands</t>
  </si>
  <si>
    <t>Unrecognized Tax Benefits</t>
  </si>
  <si>
    <t>Unrecognized tax benefits, which would favorably impact the effective tax rate</t>
  </si>
  <si>
    <t>Reconciliation unrecognized tax benefits:</t>
  </si>
  <si>
    <t>Balance, beginning of period</t>
  </si>
  <si>
    <t>Additions based on tax positions related to the current year</t>
  </si>
  <si>
    <t>Additions based on tax positions related to the prior year</t>
  </si>
  <si>
    <t>Subtractions based on tax positions related to the prior year</t>
  </si>
  <si>
    <t>Settlements</t>
  </si>
  <si>
    <t>Expiration of statue of limitations</t>
  </si>
  <si>
    <t>Balance, end of period</t>
  </si>
  <si>
    <t>Accrued penalties and interest</t>
  </si>
  <si>
    <t>Interest expense and penalties</t>
  </si>
  <si>
    <t>Commitments and Contingencies - Derecognition (Details) - USD ($) $ in Thousands</t>
  </si>
  <si>
    <t>Oct. 31, 2018</t>
  </si>
  <si>
    <t>Jul. 31, 2018</t>
  </si>
  <si>
    <t>Feb. 28, 2018</t>
  </si>
  <si>
    <t>Aug. 31, 2017</t>
  </si>
  <si>
    <t>Sale Leaseback Transaction [Line Items]</t>
  </si>
  <si>
    <t>Deferred gains on sale-leasebacks</t>
  </si>
  <si>
    <t>Deferred tax asset</t>
  </si>
  <si>
    <t>As adjusted | ASU 2016-02 | Deferred rent</t>
  </si>
  <si>
    <t>As adjusted | ASU 2016-02 | Financing Obligations</t>
  </si>
  <si>
    <t>As adjusted | ASU 2016-02 | Property and equipment, net</t>
  </si>
  <si>
    <t>Build-to-suit assets</t>
  </si>
  <si>
    <t>As adjusted | ASU 2016-02 | Noncurrent deferred tax asset</t>
  </si>
  <si>
    <t>As adjusted | ASU 2016-02 | Several</t>
  </si>
  <si>
    <t>As adjusted | ASU 2016-02 | Retained earnings</t>
  </si>
  <si>
    <t>Adjustment to retained earnings</t>
  </si>
  <si>
    <t>Commitments and Contingencies (Details) $ in Thousands</t>
  </si>
  <si>
    <t>Jan. 25, 2020USD ($)lease</t>
  </si>
  <si>
    <t>Jan. 27, 2019USD ($)</t>
  </si>
  <si>
    <t>Deferred Tax Assets, Gross</t>
  </si>
  <si>
    <t>Number of real estate leases for store properties that qualify for treatment as finance leases | lease</t>
  </si>
  <si>
    <t>Lessee, Operating Lease, Existence of Option to Extend [true false]</t>
  </si>
  <si>
    <t>Weighted average remaining lease term -Operating leases (years)</t>
  </si>
  <si>
    <t>12 years 6 months</t>
  </si>
  <si>
    <t>Weighted average remaining lease term - Finance leases (years)</t>
  </si>
  <si>
    <t>4 years 7 months 6 days</t>
  </si>
  <si>
    <t>Weighted average discount rate - Operating leases</t>
  </si>
  <si>
    <t>6.23%</t>
  </si>
  <si>
    <t>Weighted average discount rate - Finance leases</t>
  </si>
  <si>
    <t>8.28%</t>
  </si>
  <si>
    <t>Lease cost</t>
  </si>
  <si>
    <t>Operating lease cost</t>
  </si>
  <si>
    <t>Variable lease cost</t>
  </si>
  <si>
    <t>Amortization of right-of-use assets</t>
  </si>
  <si>
    <t>Interest on lease liabilities</t>
  </si>
  <si>
    <t>Total lease cost</t>
  </si>
  <si>
    <t>Supplemental disclosures of cash flow information related to leases</t>
  </si>
  <si>
    <t>Cash paid for operating lease liabilities</t>
  </si>
  <si>
    <t>Right-of-use assets obtained in exchange for operating lease liabilities</t>
  </si>
  <si>
    <t>Cash paid for finance lease liabilities</t>
  </si>
  <si>
    <t>Minimum lease payments for leases signed but not yet commenced</t>
  </si>
  <si>
    <t>Lease term</t>
  </si>
  <si>
    <t>Renewal term</t>
  </si>
  <si>
    <t>20 years</t>
  </si>
  <si>
    <t>Commitments and Contingencies - Maturities of lease liabilities (Details) $ in Thousands</t>
  </si>
  <si>
    <t>Operating Leases</t>
  </si>
  <si>
    <t>2024</t>
  </si>
  <si>
    <t>2025</t>
  </si>
  <si>
    <t>Thereafter</t>
  </si>
  <si>
    <t>Total lease payments</t>
  </si>
  <si>
    <t>Amount representing interest</t>
  </si>
  <si>
    <t>Present value of lease liabilities</t>
  </si>
  <si>
    <t>Less current obligations</t>
  </si>
  <si>
    <t>Long-term lease obligations</t>
  </si>
  <si>
    <t>Finance Leases</t>
  </si>
  <si>
    <t>Less: amount representing interest</t>
  </si>
  <si>
    <t>Total minimum lease payments</t>
  </si>
  <si>
    <t>Employee Benefit Plan (Details) - USD ($) $ in Millions</t>
  </si>
  <si>
    <t>Oct. 01, 2014</t>
  </si>
  <si>
    <t>Defined Contribution Plan Disclosure [Line Items]</t>
  </si>
  <si>
    <t>Minimum age limit</t>
  </si>
  <si>
    <t>18 years</t>
  </si>
  <si>
    <t>Minimum service period</t>
  </si>
  <si>
    <t>6 months</t>
  </si>
  <si>
    <t>Participants contribution (as a percent)</t>
  </si>
  <si>
    <t>Matching contribution expense</t>
  </si>
  <si>
    <t>Matching on up to first 3% of participant's annual compensation</t>
  </si>
  <si>
    <t>Employer's matching percentage</t>
  </si>
  <si>
    <t>Matching on up to first 3% of participant's annual compensation | Maximum</t>
  </si>
  <si>
    <t>Percentage of eligible employee compensation matched</t>
  </si>
  <si>
    <t>3.00%</t>
  </si>
  <si>
    <t>Matching between 3% and 5% of participant's annual compensation</t>
  </si>
  <si>
    <t>50.00%</t>
  </si>
  <si>
    <t>Matching between 3% and 5% of participant's annual compensation | Minimum</t>
  </si>
  <si>
    <t>Matching between 3% and 5% of participant's annual compensation | Maximum</t>
  </si>
  <si>
    <t>5.00%</t>
  </si>
  <si>
    <t>Capital Stock (Details) - $ / shares</t>
  </si>
  <si>
    <t>Common stock, par value</t>
  </si>
  <si>
    <t>Common stock, issued</t>
  </si>
  <si>
    <t>Common stock, outstanding</t>
  </si>
  <si>
    <t>Preferred stock, authorized</t>
  </si>
  <si>
    <t>Preferred stock, par value</t>
  </si>
  <si>
    <t>Preferred stock, issued</t>
  </si>
  <si>
    <t>Preferred stock, outstanding</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Earnings Per Share - Additional Information (Details) - shares</t>
  </si>
  <si>
    <t>Antidilutive securities excluded from computation of earnings per share</t>
  </si>
  <si>
    <t>Included as dilutive</t>
  </si>
  <si>
    <t>Stock option</t>
  </si>
  <si>
    <t>Antidilutive shares excluded from calculation of diluted net income per common share</t>
  </si>
  <si>
    <t>RSUs</t>
  </si>
  <si>
    <t>Stock-Based Compensation (Details) $ / shares in Units, $ in Millions</t>
  </si>
  <si>
    <t>Jan. 29, 2022</t>
  </si>
  <si>
    <t>Sep. 12, 2019USD ($)shares</t>
  </si>
  <si>
    <t>Jun. 12, 2018USD ($)shares</t>
  </si>
  <si>
    <t>Aug. 03, 2016USD ($)</t>
  </si>
  <si>
    <t>Jun. 30, 2018shares</t>
  </si>
  <si>
    <t>Jul. 28, 2018USD ($)</t>
  </si>
  <si>
    <t>Jan. 25, 2020USD ($)plan$ / sharesshares</t>
  </si>
  <si>
    <t>Jan. 26, 2019USD ($)$ / shares</t>
  </si>
  <si>
    <t>Jul. 31, 2016shares</t>
  </si>
  <si>
    <t>Number of equity compensation plans | plan</t>
  </si>
  <si>
    <t>Stock-based compensation expense | $</t>
  </si>
  <si>
    <t>Employee Service Share-based Compensation, Nonvested Awards, Compensation Cost Not yet Recognized | $</t>
  </si>
  <si>
    <t>Chairman and Chief Executive Officer</t>
  </si>
  <si>
    <t>IPO Bonus Pool</t>
  </si>
  <si>
    <t>Vesting period (in years)</t>
  </si>
  <si>
    <t>Trading days</t>
  </si>
  <si>
    <t>20 days</t>
  </si>
  <si>
    <t>Total grant date fair value | $</t>
  </si>
  <si>
    <t>2012 stock option plan</t>
  </si>
  <si>
    <t>Common stock reserved for issuance</t>
  </si>
  <si>
    <t>Share available for future grant</t>
  </si>
  <si>
    <t>4 years</t>
  </si>
  <si>
    <t>Contractual terms</t>
  </si>
  <si>
    <t>10 years</t>
  </si>
  <si>
    <t>2016 Equity Plan</t>
  </si>
  <si>
    <t>Exercise price | $ / shares</t>
  </si>
  <si>
    <t>Additional number of shares authorized to be granted</t>
  </si>
  <si>
    <t>Comparable Store Sales Growth</t>
  </si>
  <si>
    <t>Percentage expansion of Adjusted Net Income</t>
  </si>
  <si>
    <t>Number of units granted</t>
  </si>
  <si>
    <t>2016 Equity Plan | Achievement of threshold performance levels</t>
  </si>
  <si>
    <t>Percentage of Settlement on Target</t>
  </si>
  <si>
    <t>2016 Equity Plan | Achievement of target performance levels</t>
  </si>
  <si>
    <t>2016 Equity Plan | Achievement at or above maximum performance levels</t>
  </si>
  <si>
    <t>200.00%</t>
  </si>
  <si>
    <t>2016 Equity Plan | IPO Bonus Pool</t>
  </si>
  <si>
    <t>2016 Equity Plan | Post IPO Share Pool</t>
  </si>
  <si>
    <t>Expense period</t>
  </si>
  <si>
    <t>2 years 1 month 6 days</t>
  </si>
  <si>
    <t>Stock option | Chairman and Chief Executive Officer</t>
  </si>
  <si>
    <t>Stock option | 2016 Equity Plan</t>
  </si>
  <si>
    <t>2 years 7 months 6 days</t>
  </si>
  <si>
    <t>RSUs | Minimum</t>
  </si>
  <si>
    <t>1 year</t>
  </si>
  <si>
    <t>RSUs | Maximum</t>
  </si>
  <si>
    <t>PSU | 2016 Equity Plan</t>
  </si>
  <si>
    <t>Cliff vesting percentage</t>
  </si>
  <si>
    <t>One Time CEO Grant | 2016 Equity Plan | Option Cancellation Agreement</t>
  </si>
  <si>
    <t>Deferred tax expense | $</t>
  </si>
  <si>
    <t>Stock-Based Compensation - Assumptions (Details) - 2016 Equity Plan</t>
  </si>
  <si>
    <t>Assumptions:</t>
  </si>
  <si>
    <t>Weighted-average expected volatility (as a percent)</t>
  </si>
  <si>
    <t>60.90%</t>
  </si>
  <si>
    <t>58.60%</t>
  </si>
  <si>
    <t>57.70%</t>
  </si>
  <si>
    <t>Weighted-average expected term (in years)</t>
  </si>
  <si>
    <t>4 years 2 months 12 days</t>
  </si>
  <si>
    <t>Weighted-average risk-free interest rate (as a percent)</t>
  </si>
  <si>
    <t>2.10%</t>
  </si>
  <si>
    <t>2.80%</t>
  </si>
  <si>
    <t>2.00%</t>
  </si>
  <si>
    <t>Stock-Based Compensation - Activity (Details) - 2016 Equity Plan $ / shares in Units, $ in Thousands</t>
  </si>
  <si>
    <t>Jan. 25, 2020USD ($)$ / sharesshares</t>
  </si>
  <si>
    <t>Option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Forfeited or expired (in dollars per share) | $ / shares</t>
  </si>
  <si>
    <t>Outstanding, end of year (in dollars per share) | $ / shares</t>
  </si>
  <si>
    <t>Exercisable, end of year (in dollars per share) | $ / shares</t>
  </si>
  <si>
    <t>Weighted Average Remaining Contractual Term</t>
  </si>
  <si>
    <t>Outstanding, end of year (in years)</t>
  </si>
  <si>
    <t>4 years 3 days</t>
  </si>
  <si>
    <t>Exercisable, end of year (in years)</t>
  </si>
  <si>
    <t>3 years 5 months 15 days</t>
  </si>
  <si>
    <t>Aggregate Intrinsic Value</t>
  </si>
  <si>
    <t>Outstanding, end of year, aggregate intrinsic value | $</t>
  </si>
  <si>
    <t>Exercisable, end of year, aggregate intrinsic value | $</t>
  </si>
  <si>
    <t>Stock-Based Compensation - Fair value options (Details) - 2016 Equity Plan - USD ($) $ / shares in Units, $ in Millions</t>
  </si>
  <si>
    <t>Share-based Compensation Arrangement by Share-based Payment Award [Line Items]</t>
  </si>
  <si>
    <t>Grant date fair value of options</t>
  </si>
  <si>
    <t>Intrinsic fair value of options exercised</t>
  </si>
  <si>
    <t>Weighted-average fair value of options granted (in dollars per share)</t>
  </si>
  <si>
    <t>Stock-Based Compensation - Restricted Stock (Details)</t>
  </si>
  <si>
    <t>Jan. 25, 2020$ / sharesshares</t>
  </si>
  <si>
    <t>Number of Shares</t>
  </si>
  <si>
    <t>Nonvested, beginning of year (in shares) | shares</t>
  </si>
  <si>
    <t>Vested (in shares) | shares</t>
  </si>
  <si>
    <t>Forfeited (in shares) | shares</t>
  </si>
  <si>
    <t>Nonvested, end of year (in shares) | shares</t>
  </si>
  <si>
    <t>Weighted Average Grant Date Fair Value</t>
  </si>
  <si>
    <t>Nonvested, beginning of year (in dollars per share) | $ / shares</t>
  </si>
  <si>
    <t>Vested (in dollars per share) | $ / shares</t>
  </si>
  <si>
    <t>Forfeited (in dollars per share) | $ / shares</t>
  </si>
  <si>
    <t>Nonvested, end of year (in dollars per share) | $ / shares</t>
  </si>
  <si>
    <t>Quarterly Results of Operations (Unaudited) (Details) - USD ($) $ / shares in Units, $ in Thousands</t>
  </si>
  <si>
    <t>Operating income (loss)</t>
  </si>
  <si>
    <t>Basic net income (loss) per common share</t>
  </si>
  <si>
    <t>Diluted net income (loss) per common share</t>
  </si>
  <si>
    <t>Goodwill, Impairment Loss</t>
  </si>
  <si>
    <t>Stock-based compensation expense</t>
  </si>
  <si>
    <t>Subsequent Events (Details) - Subsequent event $ in Millions</t>
  </si>
  <si>
    <t>Mar. 12, 2020USD ($)</t>
  </si>
  <si>
    <t>Jan. 30, 2021store</t>
  </si>
  <si>
    <t>May 19, 2020store</t>
  </si>
  <si>
    <t>Apr. 25, 2020</t>
  </si>
  <si>
    <t>Subsequent Event [Line Items]</t>
  </si>
  <si>
    <t>Percentage of stores closed</t>
  </si>
  <si>
    <t>80.00%</t>
  </si>
  <si>
    <t>The number os stores that are closed | store</t>
  </si>
  <si>
    <t>Number of new stores | store</t>
  </si>
  <si>
    <t>Additional borrowing capacity | $</t>
  </si>
  <si>
    <t>Remaining borrowing capacity | $</t>
  </si>
  <si>
    <t>Weighted average interest rate (as a percent)</t>
  </si>
  <si>
    <t>2.18%</t>
  </si>
  <si>
    <t>Schedule I - Condensed Financial Information of Registrant (Condensed Balance Sheets) (Details) - USD ($) $ in Thousands</t>
  </si>
  <si>
    <t>Jan. 28, 2017</t>
  </si>
  <si>
    <t>Condensed Balance Sheets</t>
  </si>
  <si>
    <t>Parent company</t>
  </si>
  <si>
    <t>Investment in subsidiaries</t>
  </si>
  <si>
    <t>Payable to subsidiaries</t>
  </si>
  <si>
    <t>Schedule I - Condensed Financial Information of Registrant (Parenthetical) (Details) - $ / shares</t>
  </si>
  <si>
    <t>Schedule I - Condensed Financial Information of Registrant (Condensed Statements of Operations) (Details) - USD ($) $ in Thousands</t>
  </si>
  <si>
    <t>Net (loss) income from subsidiaries</t>
  </si>
  <si>
    <t>Schedule I - Condensed Financial Information of Registrant (Notes to Condensed Financial Statements) (Details) - USD ($) $ in Thousands</t>
  </si>
  <si>
    <t>Jun. 05, 2015</t>
  </si>
  <si>
    <t>Net Cash Provided by (Used in) Operating Activities, Continuing Operations</t>
  </si>
  <si>
    <t>Net Cash Provided by (Used in) Investing Activities, Continuing Operations</t>
  </si>
  <si>
    <t>Net Cash Provided by (Used in) Financing Activities, Continuing Operations</t>
  </si>
  <si>
    <t>Guarantees and Restrictions</t>
  </si>
  <si>
    <t>Term Loan | First Lien Agreement</t>
  </si>
  <si>
    <t>Term Loan | First Lien Agreement | LIBOR</t>
  </si>
  <si>
    <t>Parent company | ABL Credit Facility</t>
  </si>
  <si>
    <t>Parent company | ABL Credit Facility | Minimum</t>
  </si>
  <si>
    <t>Parent company | ABL Credit Facility | Maximum</t>
  </si>
  <si>
    <t>Parent company | Term Loan</t>
  </si>
  <si>
    <t>Threshold percentage on net income to pay dividend</t>
  </si>
  <si>
    <t>Minimum cash interest coverage ratio to pay dividend</t>
  </si>
  <si>
    <t>Total leverage ratio to pay dividend</t>
  </si>
  <si>
    <t>Parent company | Term Loan | First Lien Agreement</t>
  </si>
  <si>
    <t>Threshold amount to pay dividend</t>
  </si>
  <si>
    <t>Threshold additional amount to pay dividend</t>
  </si>
  <si>
    <t>Parent company | Term Loan | First Lien Agreement | LIB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64185751</v>
      </c>
    </row>
    <row r="30" spans="1:4">
      <c r="A30" s="4" t="s">
        <v>52</v>
      </c>
      <c r="D30" s="6" t="n">
        <v>32547842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2082</v>
      </c>
      <c r="C3" s="6" t="n">
        <v>10951</v>
      </c>
    </row>
    <row r="4" spans="1:3">
      <c r="A4" s="4" t="s">
        <v>66</v>
      </c>
      <c r="B4" s="5" t="n">
        <v>417763</v>
      </c>
      <c r="C4" s="5" t="n">
        <v>382023</v>
      </c>
    </row>
    <row r="5" spans="1:3">
      <c r="A5" s="4" t="s">
        <v>67</v>
      </c>
      <c r="B5" s="5" t="n">
        <v>10693</v>
      </c>
      <c r="C5" s="5" t="n">
        <v>7949</v>
      </c>
    </row>
    <row r="6" spans="1:3">
      <c r="A6" s="4" t="s">
        <v>68</v>
      </c>
      <c r="B6" s="5" t="n">
        <v>7634</v>
      </c>
      <c r="C6" s="5" t="n">
        <v>13626</v>
      </c>
    </row>
    <row r="7" spans="1:3">
      <c r="A7" s="4" t="s">
        <v>69</v>
      </c>
      <c r="B7" s="5" t="n">
        <v>448172</v>
      </c>
      <c r="C7" s="5" t="n">
        <v>414549</v>
      </c>
    </row>
    <row r="8" spans="1:3">
      <c r="A8" s="4" t="s">
        <v>70</v>
      </c>
      <c r="B8" s="5" t="n">
        <v>1176920</v>
      </c>
    </row>
    <row r="9" spans="1:3">
      <c r="A9" s="4" t="s">
        <v>71</v>
      </c>
      <c r="B9" s="5" t="n">
        <v>714188</v>
      </c>
      <c r="C9" s="5" t="n">
        <v>682663</v>
      </c>
    </row>
    <row r="10" spans="1:3">
      <c r="A10" s="4" t="s">
        <v>72</v>
      </c>
      <c r="B10" s="5" t="n">
        <v>319732</v>
      </c>
      <c r="C10" s="5" t="n">
        <v>569732</v>
      </c>
    </row>
    <row r="11" spans="1:3">
      <c r="A11" s="4" t="s">
        <v>73</v>
      </c>
      <c r="B11" s="5" t="n">
        <v>1458</v>
      </c>
      <c r="C11" s="5" t="n">
        <v>1458</v>
      </c>
    </row>
    <row r="12" spans="1:3">
      <c r="A12" s="4" t="s">
        <v>74</v>
      </c>
      <c r="B12" s="5" t="n">
        <v>1218</v>
      </c>
      <c r="C12" s="5" t="n">
        <v>1539</v>
      </c>
    </row>
    <row r="13" spans="1:3">
      <c r="A13" s="4" t="s">
        <v>75</v>
      </c>
      <c r="B13" s="5" t="n">
        <v>3</v>
      </c>
      <c r="C13" s="5" t="n">
        <v>2515</v>
      </c>
    </row>
    <row r="14" spans="1:3">
      <c r="A14" s="4" t="s">
        <v>76</v>
      </c>
      <c r="B14" s="5" t="n">
        <v>16815</v>
      </c>
      <c r="C14" s="5" t="n">
        <v>52805</v>
      </c>
    </row>
    <row r="15" spans="1:3">
      <c r="A15" s="4" t="s">
        <v>77</v>
      </c>
      <c r="B15" s="5" t="n">
        <v>1041</v>
      </c>
      <c r="C15" s="5" t="n">
        <v>945</v>
      </c>
    </row>
    <row r="16" spans="1:3">
      <c r="A16" s="4" t="s">
        <v>78</v>
      </c>
      <c r="B16" s="5" t="n">
        <v>2679547</v>
      </c>
      <c r="C16" s="5" t="n">
        <v>1726206</v>
      </c>
    </row>
    <row r="17" spans="1:3">
      <c r="A17" s="3" t="s">
        <v>79</v>
      </c>
    </row>
    <row r="18" spans="1:3">
      <c r="A18" s="4" t="s">
        <v>80</v>
      </c>
      <c r="B18" s="5" t="n">
        <v>119191</v>
      </c>
      <c r="C18" s="5" t="n">
        <v>115821</v>
      </c>
    </row>
    <row r="19" spans="1:3">
      <c r="A19" s="4" t="s">
        <v>81</v>
      </c>
      <c r="B19" s="5" t="n">
        <v>112667</v>
      </c>
      <c r="C19" s="5" t="n">
        <v>117508</v>
      </c>
    </row>
    <row r="20" spans="1:3">
      <c r="A20" s="4" t="s">
        <v>82</v>
      </c>
      <c r="B20" s="5" t="n">
        <v>235670</v>
      </c>
      <c r="C20" s="5" t="n">
        <v>221010</v>
      </c>
    </row>
    <row r="21" spans="1:3">
      <c r="A21" s="4" t="s">
        <v>83</v>
      </c>
      <c r="B21" s="5" t="n">
        <v>65188</v>
      </c>
    </row>
    <row r="22" spans="1:3">
      <c r="A22" s="4" t="s">
        <v>84</v>
      </c>
      <c r="C22" s="5" t="n">
        <v>11364</v>
      </c>
    </row>
    <row r="23" spans="1:3">
      <c r="A23" s="4" t="s">
        <v>85</v>
      </c>
      <c r="B23" s="5" t="n">
        <v>4862</v>
      </c>
      <c r="C23" s="5" t="n">
        <v>4049</v>
      </c>
    </row>
    <row r="24" spans="1:3">
      <c r="A24" s="4" t="s">
        <v>86</v>
      </c>
      <c r="B24" s="5" t="n">
        <v>137</v>
      </c>
    </row>
    <row r="25" spans="1:3">
      <c r="A25" s="4" t="s">
        <v>87</v>
      </c>
      <c r="B25" s="5" t="n">
        <v>537715</v>
      </c>
      <c r="C25" s="5" t="n">
        <v>469752</v>
      </c>
    </row>
    <row r="26" spans="1:3">
      <c r="A26" s="4" t="s">
        <v>88</v>
      </c>
      <c r="B26" s="5" t="n">
        <v>1195564</v>
      </c>
    </row>
    <row r="27" spans="1:3">
      <c r="A27" s="4" t="s">
        <v>89</v>
      </c>
      <c r="B27" s="5" t="n">
        <v>334251</v>
      </c>
      <c r="C27" s="5" t="n">
        <v>336435</v>
      </c>
    </row>
    <row r="28" spans="1:3">
      <c r="A28" s="4" t="s">
        <v>90</v>
      </c>
      <c r="C28" s="5" t="n">
        <v>35038</v>
      </c>
    </row>
    <row r="29" spans="1:3">
      <c r="A29" s="4" t="s">
        <v>91</v>
      </c>
      <c r="C29" s="5" t="n">
        <v>169339</v>
      </c>
    </row>
    <row r="30" spans="1:3">
      <c r="A30" s="4" t="s">
        <v>92</v>
      </c>
      <c r="B30" s="5" t="n">
        <v>3406</v>
      </c>
      <c r="C30" s="5" t="n">
        <v>4556</v>
      </c>
    </row>
    <row r="31" spans="1:3">
      <c r="A31" s="4" t="s">
        <v>93</v>
      </c>
      <c r="B31" s="5" t="n">
        <v>2070936</v>
      </c>
      <c r="C31" s="5" t="n">
        <v>1015120</v>
      </c>
    </row>
    <row r="32" spans="1:3">
      <c r="A32" s="3" t="s">
        <v>94</v>
      </c>
    </row>
    <row r="33" spans="1:3">
      <c r="A33" s="4" t="s">
        <v>95</v>
      </c>
      <c r="B33" s="5" t="n">
        <v>641</v>
      </c>
      <c r="C33" s="5" t="n">
        <v>636</v>
      </c>
    </row>
    <row r="34" spans="1:3">
      <c r="A34" s="4" t="s">
        <v>96</v>
      </c>
      <c r="B34" s="5" t="n">
        <v>657038</v>
      </c>
      <c r="C34" s="5" t="n">
        <v>643677</v>
      </c>
    </row>
    <row r="35" spans="1:3">
      <c r="A35" s="4" t="s">
        <v>97</v>
      </c>
      <c r="B35" s="5" t="n">
        <v>-49068</v>
      </c>
      <c r="C35" s="5" t="n">
        <v>66773</v>
      </c>
    </row>
    <row r="36" spans="1:3">
      <c r="A36" s="4" t="s">
        <v>98</v>
      </c>
      <c r="B36" s="5" t="n">
        <v>608611</v>
      </c>
      <c r="C36" s="5" t="n">
        <v>711086</v>
      </c>
    </row>
    <row r="37" spans="1:3">
      <c r="A37" s="4" t="s">
        <v>99</v>
      </c>
      <c r="B37" s="6" t="n">
        <v>2679547</v>
      </c>
      <c r="C37" s="6" t="n">
        <v>1726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67</v>
      </c>
      <c r="B13" s="4" t="s">
        <v>250</v>
      </c>
    </row>
    <row r="14" spans="1:2">
      <c r="A14" s="4" t="s">
        <v>251</v>
      </c>
      <c r="B14" s="4" t="s">
        <v>252</v>
      </c>
    </row>
    <row r="15" spans="1:2">
      <c r="A15" s="4" t="s">
        <v>197</v>
      </c>
      <c r="B15" s="4" t="s">
        <v>253</v>
      </c>
    </row>
    <row r="16" spans="1:2">
      <c r="A16" s="4" t="s">
        <v>254</v>
      </c>
      <c r="B16" s="4" t="s">
        <v>255</v>
      </c>
    </row>
    <row r="17" spans="1:2">
      <c r="A17" s="4" t="s">
        <v>256</v>
      </c>
      <c r="B17" s="4" t="s">
        <v>257</v>
      </c>
    </row>
    <row r="18" spans="1:2">
      <c r="A18" s="4" t="s">
        <v>72</v>
      </c>
      <c r="B18" s="4" t="s">
        <v>258</v>
      </c>
    </row>
    <row r="19" spans="1:2">
      <c r="A19" s="4" t="s">
        <v>259</v>
      </c>
      <c r="B19" s="4" t="s">
        <v>260</v>
      </c>
    </row>
    <row r="20" spans="1:2">
      <c r="A20" s="4" t="s">
        <v>261</v>
      </c>
      <c r="B20" s="4" t="s">
        <v>262</v>
      </c>
    </row>
    <row r="21" spans="1:2">
      <c r="A21" s="4" t="s">
        <v>263</v>
      </c>
      <c r="B21" s="4" t="s">
        <v>264</v>
      </c>
    </row>
    <row r="22" spans="1:2">
      <c r="A22" s="4" t="s">
        <v>210</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22</v>
      </c>
      <c r="B27" s="4" t="s">
        <v>274</v>
      </c>
    </row>
    <row r="28" spans="1:2">
      <c r="A28" s="4" t="s">
        <v>212</v>
      </c>
      <c r="B28" s="4" t="s">
        <v>275</v>
      </c>
    </row>
    <row r="29" spans="1:2">
      <c r="A29" s="4" t="s">
        <v>276</v>
      </c>
      <c r="B29"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3</v>
      </c>
    </row>
    <row r="2" spans="1:3">
      <c r="A2" s="3" t="s">
        <v>101</v>
      </c>
    </row>
    <row r="3" spans="1:3">
      <c r="A3" s="4" t="s">
        <v>102</v>
      </c>
      <c r="B3" s="7" t="n">
        <v>0.01</v>
      </c>
      <c r="C3" s="7" t="n">
        <v>0.01</v>
      </c>
    </row>
    <row r="4" spans="1:3">
      <c r="A4" s="4" t="s">
        <v>103</v>
      </c>
      <c r="B4" s="5" t="n">
        <v>500000000</v>
      </c>
      <c r="C4" s="5" t="n">
        <v>500000000</v>
      </c>
    </row>
    <row r="5" spans="1:3">
      <c r="A5" s="4" t="s">
        <v>104</v>
      </c>
      <c r="B5" s="5" t="n">
        <v>64106061</v>
      </c>
      <c r="C5" s="5" t="n">
        <v>63609684</v>
      </c>
    </row>
    <row r="6" spans="1:3">
      <c r="A6" s="4" t="s">
        <v>105</v>
      </c>
      <c r="B6" s="5" t="n">
        <v>64106061</v>
      </c>
      <c r="C6" s="5" t="n">
        <v>63609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8"/>
    <col customWidth="1" max="5" min="5" width="21"/>
    <col customWidth="1" max="6" min="6" width="21"/>
    <col customWidth="1" max="7" min="7" width="21"/>
    <col customWidth="1" max="8" min="8" width="20"/>
  </cols>
  <sheetData>
    <row r="1" spans="1:8">
      <c r="A1" s="1" t="s">
        <v>328</v>
      </c>
      <c r="B1" s="2" t="s">
        <v>329</v>
      </c>
      <c r="C1" s="2" t="s">
        <v>330</v>
      </c>
      <c r="D1" s="2" t="s">
        <v>331</v>
      </c>
      <c r="E1" s="2" t="s">
        <v>332</v>
      </c>
      <c r="F1" s="2" t="s">
        <v>333</v>
      </c>
      <c r="G1" s="2" t="s">
        <v>334</v>
      </c>
      <c r="H1" s="2" t="s">
        <v>335</v>
      </c>
    </row>
    <row r="2" spans="1:8">
      <c r="A2" s="4" t="s">
        <v>336</v>
      </c>
      <c r="C2" s="5" t="n">
        <v>212</v>
      </c>
      <c r="D2" s="5" t="n">
        <v>212</v>
      </c>
    </row>
    <row r="3" spans="1:8">
      <c r="A3" s="4" t="s">
        <v>337</v>
      </c>
      <c r="C3" s="5" t="n">
        <v>39</v>
      </c>
      <c r="D3" s="5" t="n">
        <v>39</v>
      </c>
    </row>
    <row r="4" spans="1:8">
      <c r="A4" s="4" t="s">
        <v>338</v>
      </c>
      <c r="D4" s="5" t="n">
        <v>1</v>
      </c>
    </row>
    <row r="5" spans="1:8">
      <c r="A5" s="4" t="s">
        <v>339</v>
      </c>
      <c r="D5" s="5" t="n">
        <v>1</v>
      </c>
    </row>
    <row r="6" spans="1:8">
      <c r="A6" s="4" t="s">
        <v>340</v>
      </c>
      <c r="D6" s="6" t="n">
        <v>2100000</v>
      </c>
      <c r="E6" s="6" t="n">
        <v>3100000</v>
      </c>
      <c r="F6" s="6" t="n">
        <v>1300000</v>
      </c>
    </row>
    <row r="7" spans="1:8">
      <c r="A7" s="4" t="s">
        <v>341</v>
      </c>
      <c r="C7" s="6" t="n">
        <v>341806000</v>
      </c>
      <c r="D7" s="5" t="n">
        <v>341806000</v>
      </c>
    </row>
    <row r="8" spans="1:8">
      <c r="A8" s="4" t="s">
        <v>72</v>
      </c>
      <c r="C8" s="5" t="n">
        <v>319732000</v>
      </c>
      <c r="D8" s="5" t="n">
        <v>319732000</v>
      </c>
      <c r="E8" s="5" t="n">
        <v>569732000</v>
      </c>
      <c r="G8" s="6" t="n">
        <v>569700000</v>
      </c>
    </row>
    <row r="9" spans="1:8">
      <c r="A9" s="4" t="s">
        <v>114</v>
      </c>
      <c r="C9" s="5" t="n">
        <v>250000000</v>
      </c>
      <c r="D9" s="5" t="n">
        <v>250000000</v>
      </c>
      <c r="E9" s="5" t="n">
        <v>0</v>
      </c>
      <c r="F9" s="5" t="n">
        <v>0</v>
      </c>
    </row>
    <row r="10" spans="1:8">
      <c r="A10" s="4" t="s">
        <v>114</v>
      </c>
      <c r="F10" s="5" t="n">
        <v>2400000</v>
      </c>
    </row>
    <row r="11" spans="1:8">
      <c r="A11" s="4" t="s">
        <v>342</v>
      </c>
      <c r="D11" s="5" t="n">
        <v>5200000</v>
      </c>
    </row>
    <row r="12" spans="1:8">
      <c r="A12" s="4" t="s">
        <v>343</v>
      </c>
      <c r="D12" s="5" t="n">
        <v>255230000</v>
      </c>
      <c r="E12" s="5" t="n">
        <v>0</v>
      </c>
      <c r="F12" s="5" t="n">
        <v>2422000</v>
      </c>
    </row>
    <row r="13" spans="1:8">
      <c r="A13" s="4" t="s">
        <v>344</v>
      </c>
      <c r="C13" s="5" t="n">
        <v>1500000</v>
      </c>
      <c r="D13" s="5" t="n">
        <v>1500000</v>
      </c>
    </row>
    <row r="14" spans="1:8">
      <c r="A14" s="4" t="s">
        <v>345</v>
      </c>
      <c r="D14" s="5" t="n">
        <v>0</v>
      </c>
      <c r="E14" s="5" t="n">
        <v>0</v>
      </c>
      <c r="F14" s="5" t="n">
        <v>0</v>
      </c>
    </row>
    <row r="15" spans="1:8">
      <c r="A15" s="4" t="s">
        <v>346</v>
      </c>
      <c r="D15" s="5" t="n">
        <v>2200000</v>
      </c>
      <c r="E15" s="5" t="n">
        <v>1800000</v>
      </c>
      <c r="F15" s="5" t="n">
        <v>1900000</v>
      </c>
    </row>
    <row r="16" spans="1:8">
      <c r="A16" s="4" t="s">
        <v>347</v>
      </c>
      <c r="D16" s="5" t="n">
        <v>250000</v>
      </c>
    </row>
    <row r="17" spans="1:8">
      <c r="A17" s="4" t="s">
        <v>348</v>
      </c>
      <c r="D17" s="5" t="n">
        <v>175000</v>
      </c>
    </row>
    <row r="18" spans="1:8">
      <c r="A18" s="4" t="s">
        <v>349</v>
      </c>
      <c r="D18" s="5" t="n">
        <v>26700000</v>
      </c>
      <c r="E18" s="5" t="n">
        <v>21700000</v>
      </c>
      <c r="F18" s="5" t="n">
        <v>17900000</v>
      </c>
    </row>
    <row r="19" spans="1:8">
      <c r="A19" s="4" t="s">
        <v>350</v>
      </c>
      <c r="D19" s="6" t="n">
        <v>44900000</v>
      </c>
      <c r="E19" s="6" t="n">
        <v>34900000</v>
      </c>
      <c r="F19" s="6" t="n">
        <v>24300000</v>
      </c>
    </row>
    <row r="20" spans="1:8">
      <c r="A20" s="4" t="s">
        <v>351</v>
      </c>
      <c r="D20" s="4" t="s">
        <v>352</v>
      </c>
      <c r="F20" s="4" t="s">
        <v>353</v>
      </c>
    </row>
    <row r="21" spans="1:8">
      <c r="A21" s="4" t="s">
        <v>354</v>
      </c>
      <c r="C21" s="6" t="n">
        <v>3900000</v>
      </c>
      <c r="D21" s="6" t="n">
        <v>3900000</v>
      </c>
    </row>
    <row r="22" spans="1:8">
      <c r="A22" s="4" t="s">
        <v>355</v>
      </c>
    </row>
    <row r="23" spans="1:8">
      <c r="A23" s="4" t="s">
        <v>114</v>
      </c>
      <c r="D23" s="6" t="n">
        <v>110000000</v>
      </c>
    </row>
    <row r="24" spans="1:8">
      <c r="A24" s="4" t="s">
        <v>356</v>
      </c>
      <c r="C24" s="4" t="s">
        <v>357</v>
      </c>
      <c r="D24" s="4" t="s">
        <v>357</v>
      </c>
    </row>
    <row r="25" spans="1:8">
      <c r="A25" s="4" t="s">
        <v>358</v>
      </c>
    </row>
    <row r="26" spans="1:8">
      <c r="A26" s="4" t="s">
        <v>114</v>
      </c>
      <c r="D26" s="6" t="n">
        <v>85000000</v>
      </c>
    </row>
    <row r="27" spans="1:8">
      <c r="A27" s="4" t="s">
        <v>359</v>
      </c>
    </row>
    <row r="28" spans="1:8">
      <c r="A28" s="4" t="s">
        <v>360</v>
      </c>
      <c r="D28" s="4" t="s">
        <v>361</v>
      </c>
    </row>
    <row r="29" spans="1:8">
      <c r="A29" s="4" t="s">
        <v>351</v>
      </c>
      <c r="B29" s="4" t="s">
        <v>352</v>
      </c>
      <c r="D29" s="4" t="s">
        <v>352</v>
      </c>
    </row>
    <row r="30" spans="1:8">
      <c r="A30" s="4" t="s">
        <v>362</v>
      </c>
    </row>
    <row r="31" spans="1:8">
      <c r="A31" s="4" t="s">
        <v>360</v>
      </c>
      <c r="D31" s="4" t="s">
        <v>363</v>
      </c>
    </row>
    <row r="32" spans="1:8">
      <c r="A32" s="4" t="s">
        <v>351</v>
      </c>
      <c r="B32" s="4" t="s">
        <v>364</v>
      </c>
      <c r="E32" s="4" t="s">
        <v>364</v>
      </c>
    </row>
    <row r="33" spans="1:8">
      <c r="A33" s="4" t="s">
        <v>365</v>
      </c>
    </row>
    <row r="34" spans="1:8">
      <c r="A34" s="4" t="s">
        <v>366</v>
      </c>
      <c r="C34" s="6" t="n">
        <v>6000000</v>
      </c>
      <c r="D34" s="6" t="n">
        <v>6000000</v>
      </c>
    </row>
    <row r="35" spans="1:8">
      <c r="A35" s="4" t="s">
        <v>367</v>
      </c>
      <c r="D35" s="5" t="n">
        <v>200000</v>
      </c>
    </row>
    <row r="36" spans="1:8">
      <c r="A36" s="4" t="s">
        <v>341</v>
      </c>
      <c r="C36" s="6" t="n">
        <v>5800000</v>
      </c>
      <c r="D36" s="5" t="n">
        <v>5800000</v>
      </c>
    </row>
    <row r="37" spans="1:8">
      <c r="A37" s="4" t="s">
        <v>368</v>
      </c>
    </row>
    <row r="38" spans="1:8">
      <c r="A38" s="4" t="s">
        <v>369</v>
      </c>
      <c r="D38" s="5" t="n">
        <v>9700000</v>
      </c>
      <c r="E38" s="6" t="n">
        <v>3100000</v>
      </c>
      <c r="F38" s="6" t="n">
        <v>4300000</v>
      </c>
    </row>
    <row r="39" spans="1:8">
      <c r="A39" s="4" t="s">
        <v>370</v>
      </c>
      <c r="D39" s="6" t="n">
        <v>6000000</v>
      </c>
      <c r="E39" s="6" t="n">
        <v>4900000</v>
      </c>
      <c r="F39" s="6" t="n">
        <v>4400000</v>
      </c>
    </row>
    <row r="40" spans="1:8">
      <c r="A40" s="4" t="s">
        <v>371</v>
      </c>
    </row>
    <row r="41" spans="1:8">
      <c r="A41" s="4" t="s">
        <v>372</v>
      </c>
      <c r="D41" s="4" t="s">
        <v>361</v>
      </c>
    </row>
    <row r="42" spans="1:8">
      <c r="A42" s="4" t="s">
        <v>373</v>
      </c>
    </row>
    <row r="43" spans="1:8">
      <c r="A43" s="4" t="s">
        <v>372</v>
      </c>
      <c r="D43" s="4" t="s">
        <v>374</v>
      </c>
    </row>
    <row r="44" spans="1:8">
      <c r="A44" s="4" t="s">
        <v>375</v>
      </c>
    </row>
    <row r="45" spans="1:8">
      <c r="A45" s="4" t="s">
        <v>376</v>
      </c>
      <c r="H45" s="5" t="n">
        <v>9967050</v>
      </c>
    </row>
    <row r="46" spans="1:8">
      <c r="A46" s="4" t="s">
        <v>377</v>
      </c>
    </row>
    <row r="47" spans="1:8">
      <c r="A47" s="4" t="s">
        <v>376</v>
      </c>
      <c r="H47" s="5" t="n">
        <v>1300050</v>
      </c>
    </row>
    <row r="48" spans="1:8">
      <c r="A48" s="4" t="s">
        <v>378</v>
      </c>
    </row>
    <row r="49" spans="1:8">
      <c r="A49" s="4" t="s">
        <v>379</v>
      </c>
      <c r="C49" s="4" t="s">
        <v>380</v>
      </c>
      <c r="D49" s="4" t="s">
        <v>380</v>
      </c>
    </row>
    <row r="50" spans="1:8">
      <c r="A50" s="4" t="s">
        <v>381</v>
      </c>
    </row>
    <row r="51" spans="1:8">
      <c r="A51" s="4" t="s">
        <v>379</v>
      </c>
      <c r="C51" s="4" t="s">
        <v>382</v>
      </c>
      <c r="D51" s="4" t="s">
        <v>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63</v>
      </c>
      <c r="D1" s="2" t="s">
        <v>107</v>
      </c>
      <c r="E1" s="2" t="s">
        <v>384</v>
      </c>
    </row>
    <row r="2" spans="1:5">
      <c r="A2" s="3" t="s">
        <v>195</v>
      </c>
    </row>
    <row r="3" spans="1:5">
      <c r="A3" s="4" t="s">
        <v>65</v>
      </c>
      <c r="B3" s="6" t="n">
        <v>12082</v>
      </c>
      <c r="C3" s="6" t="n">
        <v>10951</v>
      </c>
    </row>
    <row r="4" spans="1:5">
      <c r="A4" s="4" t="s">
        <v>75</v>
      </c>
      <c r="B4" s="5" t="n">
        <v>3</v>
      </c>
      <c r="C4" s="5" t="n">
        <v>2515</v>
      </c>
    </row>
    <row r="5" spans="1:5">
      <c r="A5" s="4" t="s">
        <v>385</v>
      </c>
      <c r="B5" s="6" t="n">
        <v>12085</v>
      </c>
      <c r="C5" s="6" t="n">
        <v>13466</v>
      </c>
      <c r="D5" s="6" t="n">
        <v>8525</v>
      </c>
      <c r="E5" s="6" t="n">
        <v>7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6</v>
      </c>
      <c r="B1" s="2" t="s">
        <v>1</v>
      </c>
    </row>
    <row r="2" spans="1:4">
      <c r="B2" s="2" t="s">
        <v>2</v>
      </c>
      <c r="C2" s="2" t="s">
        <v>63</v>
      </c>
      <c r="D2" s="2" t="s">
        <v>107</v>
      </c>
    </row>
    <row r="3" spans="1:4">
      <c r="A3" s="3" t="s">
        <v>387</v>
      </c>
    </row>
    <row r="4" spans="1:4">
      <c r="A4" s="4" t="s">
        <v>388</v>
      </c>
      <c r="B4" s="6" t="n">
        <v>962207</v>
      </c>
      <c r="C4" s="6" t="n">
        <v>874634</v>
      </c>
    </row>
    <row r="5" spans="1:4">
      <c r="A5" s="4" t="s">
        <v>389</v>
      </c>
      <c r="B5" s="5" t="n">
        <v>-248019</v>
      </c>
      <c r="C5" s="5" t="n">
        <v>-191971</v>
      </c>
    </row>
    <row r="6" spans="1:4">
      <c r="A6" s="4" t="s">
        <v>71</v>
      </c>
      <c r="B6" s="5" t="n">
        <v>714188</v>
      </c>
      <c r="C6" s="5" t="n">
        <v>682663</v>
      </c>
    </row>
    <row r="7" spans="1:4">
      <c r="A7" s="4" t="s">
        <v>390</v>
      </c>
      <c r="B7" s="5" t="n">
        <v>69418</v>
      </c>
      <c r="C7" s="5" t="n">
        <v>56529</v>
      </c>
      <c r="D7" s="6" t="n">
        <v>48777</v>
      </c>
    </row>
    <row r="8" spans="1:4">
      <c r="A8" s="4" t="s">
        <v>342</v>
      </c>
      <c r="B8" s="5" t="n">
        <v>5200</v>
      </c>
    </row>
    <row r="9" spans="1:4">
      <c r="A9" s="4" t="s">
        <v>114</v>
      </c>
      <c r="B9" s="5" t="n">
        <v>255230</v>
      </c>
      <c r="C9" s="5" t="n">
        <v>0</v>
      </c>
      <c r="D9" s="5" t="n">
        <v>2422</v>
      </c>
    </row>
    <row r="10" spans="1:4">
      <c r="A10" s="4" t="s">
        <v>266</v>
      </c>
    </row>
    <row r="11" spans="1:4">
      <c r="A11" s="3" t="s">
        <v>387</v>
      </c>
    </row>
    <row r="12" spans="1:4">
      <c r="A12" s="4" t="s">
        <v>390</v>
      </c>
      <c r="B12" s="5" t="n">
        <v>61800</v>
      </c>
      <c r="C12" s="5" t="n">
        <v>50200</v>
      </c>
      <c r="D12" s="6" t="n">
        <v>42700</v>
      </c>
    </row>
    <row r="13" spans="1:4">
      <c r="A13" s="4" t="s">
        <v>391</v>
      </c>
    </row>
    <row r="14" spans="1:4">
      <c r="A14" s="3" t="s">
        <v>387</v>
      </c>
    </row>
    <row r="15" spans="1:4">
      <c r="A15" s="4" t="s">
        <v>388</v>
      </c>
      <c r="B15" s="5" t="n">
        <v>67674</v>
      </c>
      <c r="C15" s="5" t="n">
        <v>53025</v>
      </c>
    </row>
    <row r="16" spans="1:4">
      <c r="A16" s="4" t="s">
        <v>392</v>
      </c>
    </row>
    <row r="17" spans="1:4">
      <c r="A17" s="3" t="s">
        <v>387</v>
      </c>
    </row>
    <row r="18" spans="1:4">
      <c r="A18" s="4" t="s">
        <v>388</v>
      </c>
      <c r="B18" s="5" t="n">
        <v>119302</v>
      </c>
      <c r="C18" s="5" t="n">
        <v>132881</v>
      </c>
    </row>
    <row r="19" spans="1:4">
      <c r="A19" s="4" t="s">
        <v>393</v>
      </c>
    </row>
    <row r="20" spans="1:4">
      <c r="A20" s="3" t="s">
        <v>387</v>
      </c>
    </row>
    <row r="21" spans="1:4">
      <c r="A21" s="4" t="s">
        <v>388</v>
      </c>
      <c r="B21" s="5" t="n">
        <v>67508</v>
      </c>
      <c r="C21" s="5" t="n">
        <v>50016</v>
      </c>
    </row>
    <row r="22" spans="1:4">
      <c r="A22" s="4" t="s">
        <v>394</v>
      </c>
    </row>
    <row r="23" spans="1:4">
      <c r="A23" s="3" t="s">
        <v>387</v>
      </c>
    </row>
    <row r="24" spans="1:4">
      <c r="A24" s="4" t="s">
        <v>388</v>
      </c>
      <c r="B24" s="5" t="n">
        <v>190568</v>
      </c>
      <c r="C24" s="5" t="n">
        <v>148562</v>
      </c>
    </row>
    <row r="25" spans="1:4">
      <c r="A25" s="4" t="s">
        <v>395</v>
      </c>
    </row>
    <row r="26" spans="1:4">
      <c r="A26" s="3" t="s">
        <v>387</v>
      </c>
    </row>
    <row r="27" spans="1:4">
      <c r="A27" s="4" t="s">
        <v>388</v>
      </c>
      <c r="B27" s="5" t="n">
        <v>464791</v>
      </c>
      <c r="C27" s="5" t="n">
        <v>365099</v>
      </c>
    </row>
    <row r="28" spans="1:4">
      <c r="A28" s="4" t="s">
        <v>396</v>
      </c>
    </row>
    <row r="29" spans="1:4">
      <c r="A29" s="3" t="s">
        <v>387</v>
      </c>
    </row>
    <row r="30" spans="1:4">
      <c r="A30" s="4" t="s">
        <v>388</v>
      </c>
      <c r="B30" s="6" t="n">
        <v>52364</v>
      </c>
      <c r="C30" s="6" t="n">
        <v>1250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34"/>
    <col customWidth="1" max="5" min="5" width="29"/>
    <col customWidth="1" max="6" min="6" width="29"/>
    <col customWidth="1" max="7" min="7" width="29"/>
    <col customWidth="1" max="8" min="8" width="21"/>
  </cols>
  <sheetData>
    <row r="1" spans="1:8">
      <c r="A1" s="1" t="s">
        <v>397</v>
      </c>
      <c r="B1" s="2" t="s">
        <v>398</v>
      </c>
      <c r="H1" s="2" t="s">
        <v>1</v>
      </c>
    </row>
    <row r="2" spans="1:8">
      <c r="B2" s="2" t="s">
        <v>399</v>
      </c>
      <c r="C2" s="2" t="s">
        <v>400</v>
      </c>
      <c r="D2" s="2" t="s">
        <v>401</v>
      </c>
      <c r="E2" s="2" t="s">
        <v>402</v>
      </c>
      <c r="F2" s="2" t="s">
        <v>403</v>
      </c>
      <c r="G2" s="2" t="s">
        <v>404</v>
      </c>
      <c r="H2" s="2" t="s">
        <v>405</v>
      </c>
    </row>
    <row r="3" spans="1:8">
      <c r="A3" s="3" t="s">
        <v>199</v>
      </c>
    </row>
    <row r="4" spans="1:8">
      <c r="A4" s="4" t="s">
        <v>406</v>
      </c>
      <c r="B4" s="5" t="n">
        <v>4</v>
      </c>
      <c r="C4" s="5" t="n">
        <v>5</v>
      </c>
      <c r="D4" s="5" t="n">
        <v>4</v>
      </c>
      <c r="E4" s="5" t="n">
        <v>3</v>
      </c>
      <c r="F4" s="5" t="n">
        <v>4</v>
      </c>
      <c r="G4" s="5" t="n">
        <v>6</v>
      </c>
    </row>
    <row r="5" spans="1:8">
      <c r="A5" s="4" t="s">
        <v>407</v>
      </c>
      <c r="B5" s="6" t="n">
        <v>50500</v>
      </c>
      <c r="C5" s="6" t="n">
        <v>74700</v>
      </c>
    </row>
    <row r="6" spans="1:8">
      <c r="A6" s="4" t="s">
        <v>407</v>
      </c>
      <c r="D6" s="6" t="n">
        <v>56500</v>
      </c>
      <c r="E6" s="6" t="n">
        <v>43600</v>
      </c>
      <c r="F6" s="6" t="n">
        <v>50300</v>
      </c>
      <c r="G6" s="6" t="n">
        <v>62600</v>
      </c>
    </row>
    <row r="7" spans="1:8">
      <c r="A7" s="4" t="s">
        <v>117</v>
      </c>
      <c r="B7" s="5" t="n">
        <v>1100</v>
      </c>
      <c r="C7" s="5" t="n">
        <v>16600</v>
      </c>
      <c r="H7" s="6" t="n">
        <v>17742</v>
      </c>
    </row>
    <row r="8" spans="1:8">
      <c r="A8" s="4" t="s">
        <v>408</v>
      </c>
      <c r="D8" s="6" t="n">
        <v>3100</v>
      </c>
      <c r="E8" s="5" t="n">
        <v>10700</v>
      </c>
      <c r="F8" s="5" t="n">
        <v>22600</v>
      </c>
      <c r="G8" s="5" t="n">
        <v>15400</v>
      </c>
    </row>
    <row r="9" spans="1:8">
      <c r="A9" s="4" t="s">
        <v>409</v>
      </c>
      <c r="D9" s="5" t="n">
        <v>2</v>
      </c>
    </row>
    <row r="10" spans="1:8">
      <c r="A10" s="4" t="s">
        <v>410</v>
      </c>
      <c r="B10" s="6" t="n">
        <v>3700</v>
      </c>
      <c r="C10" s="6" t="n">
        <v>5000</v>
      </c>
    </row>
    <row r="11" spans="1:8">
      <c r="A11" s="4" t="s">
        <v>410</v>
      </c>
      <c r="D11" s="6" t="n">
        <v>3800</v>
      </c>
      <c r="E11" s="6" t="n">
        <v>3000</v>
      </c>
      <c r="F11" s="6" t="n">
        <v>3400</v>
      </c>
      <c r="G11" s="6" t="n">
        <v>4200</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63</v>
      </c>
      <c r="D2" s="2" t="s">
        <v>107</v>
      </c>
    </row>
    <row r="3" spans="1:4">
      <c r="A3" s="3" t="s">
        <v>108</v>
      </c>
    </row>
    <row r="4" spans="1:4">
      <c r="A4" s="4" t="s">
        <v>109</v>
      </c>
      <c r="B4" s="6" t="n">
        <v>1365035</v>
      </c>
      <c r="C4" s="6" t="n">
        <v>1165899</v>
      </c>
      <c r="D4" s="6" t="n">
        <v>950528</v>
      </c>
    </row>
    <row r="5" spans="1:4">
      <c r="A5" s="4" t="s">
        <v>110</v>
      </c>
      <c r="B5" s="5" t="n">
        <v>977083</v>
      </c>
      <c r="C5" s="5" t="n">
        <v>780048</v>
      </c>
      <c r="D5" s="5" t="n">
        <v>643570</v>
      </c>
    </row>
    <row r="6" spans="1:4">
      <c r="A6" s="4" t="s">
        <v>111</v>
      </c>
      <c r="B6" s="5" t="n">
        <v>387952</v>
      </c>
      <c r="C6" s="5" t="n">
        <v>385851</v>
      </c>
      <c r="D6" s="5" t="n">
        <v>306958</v>
      </c>
    </row>
    <row r="7" spans="1:4">
      <c r="A7" s="3" t="s">
        <v>112</v>
      </c>
    </row>
    <row r="8" spans="1:4">
      <c r="A8" s="4" t="s">
        <v>113</v>
      </c>
      <c r="B8" s="5" t="n">
        <v>302300</v>
      </c>
      <c r="C8" s="5" t="n">
        <v>303453</v>
      </c>
      <c r="D8" s="5" t="n">
        <v>211057</v>
      </c>
    </row>
    <row r="9" spans="1:4">
      <c r="A9" s="4" t="s">
        <v>114</v>
      </c>
      <c r="B9" s="5" t="n">
        <v>255230</v>
      </c>
      <c r="C9" s="5" t="n">
        <v>0</v>
      </c>
      <c r="D9" s="5" t="n">
        <v>2422</v>
      </c>
    </row>
    <row r="10" spans="1:4">
      <c r="A10" s="4" t="s">
        <v>115</v>
      </c>
      <c r="B10" s="5" t="n">
        <v>7626</v>
      </c>
      <c r="C10" s="5" t="n">
        <v>6363</v>
      </c>
      <c r="D10" s="5" t="n">
        <v>6118</v>
      </c>
    </row>
    <row r="11" spans="1:4">
      <c r="A11" s="4" t="s">
        <v>116</v>
      </c>
      <c r="B11" s="5" t="n">
        <v>565156</v>
      </c>
      <c r="C11" s="5" t="n">
        <v>309816</v>
      </c>
      <c r="D11" s="5" t="n">
        <v>219597</v>
      </c>
    </row>
    <row r="12" spans="1:4">
      <c r="A12" s="4" t="s">
        <v>117</v>
      </c>
      <c r="B12" s="5" t="n">
        <v>17742</v>
      </c>
    </row>
    <row r="13" spans="1:4">
      <c r="A13" s="4" t="s">
        <v>118</v>
      </c>
      <c r="B13" s="5" t="n">
        <v>-159462</v>
      </c>
      <c r="C13" s="5" t="n">
        <v>76035</v>
      </c>
      <c r="D13" s="5" t="n">
        <v>87361</v>
      </c>
    </row>
    <row r="14" spans="1:4">
      <c r="A14" s="4" t="s">
        <v>119</v>
      </c>
      <c r="B14" s="5" t="n">
        <v>31801</v>
      </c>
      <c r="C14" s="5" t="n">
        <v>27056</v>
      </c>
      <c r="D14" s="5" t="n">
        <v>21704</v>
      </c>
    </row>
    <row r="15" spans="1:4">
      <c r="A15" s="4" t="s">
        <v>120</v>
      </c>
      <c r="B15" s="5" t="n">
        <v>-191263</v>
      </c>
      <c r="C15" s="5" t="n">
        <v>48979</v>
      </c>
      <c r="D15" s="5" t="n">
        <v>65657</v>
      </c>
    </row>
    <row r="16" spans="1:4">
      <c r="A16" s="4" t="s">
        <v>121</v>
      </c>
      <c r="B16" s="5" t="n">
        <v>23172</v>
      </c>
      <c r="C16" s="5" t="n">
        <v>-17</v>
      </c>
      <c r="D16" s="5" t="n">
        <v>33845</v>
      </c>
    </row>
    <row r="17" spans="1:4">
      <c r="A17" s="4" t="s">
        <v>122</v>
      </c>
      <c r="B17" s="6" t="n">
        <v>-214435</v>
      </c>
      <c r="C17" s="6" t="n">
        <v>48996</v>
      </c>
      <c r="D17" s="6" t="n">
        <v>31812</v>
      </c>
    </row>
    <row r="18" spans="1:4">
      <c r="A18" s="3" t="s">
        <v>123</v>
      </c>
    </row>
    <row r="19" spans="1:4">
      <c r="A19" s="4" t="s">
        <v>124</v>
      </c>
      <c r="B19" s="7" t="n">
        <v>-3.35</v>
      </c>
      <c r="C19" s="7" t="n">
        <v>0.78</v>
      </c>
      <c r="D19" s="7" t="n">
        <v>0.53</v>
      </c>
    </row>
    <row r="20" spans="1:4">
      <c r="A20" s="4" t="s">
        <v>125</v>
      </c>
      <c r="B20" s="7" t="n">
        <v>-3.35</v>
      </c>
      <c r="C20" s="7" t="n">
        <v>0.74</v>
      </c>
      <c r="D20" s="7" t="n">
        <v>0.5</v>
      </c>
    </row>
    <row r="21" spans="1:4">
      <c r="A21" s="3" t="s">
        <v>126</v>
      </c>
    </row>
    <row r="22" spans="1:4">
      <c r="A22" s="4" t="s">
        <v>124</v>
      </c>
      <c r="B22" s="5" t="n">
        <v>63975633</v>
      </c>
      <c r="C22" s="5" t="n">
        <v>62936959</v>
      </c>
      <c r="D22" s="5" t="n">
        <v>60503860</v>
      </c>
    </row>
    <row r="23" spans="1:4">
      <c r="A23" s="4" t="s">
        <v>125</v>
      </c>
      <c r="B23" s="5" t="n">
        <v>63975633</v>
      </c>
      <c r="C23" s="5" t="n">
        <v>66299646</v>
      </c>
      <c r="D23" s="5" t="n">
        <v>63712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63</v>
      </c>
    </row>
    <row r="2" spans="1:3">
      <c r="A2" s="3" t="s">
        <v>201</v>
      </c>
    </row>
    <row r="3" spans="1:3">
      <c r="A3" s="4" t="s">
        <v>412</v>
      </c>
      <c r="B3" s="6" t="n">
        <v>21047</v>
      </c>
      <c r="C3" s="6" t="n">
        <v>20591</v>
      </c>
    </row>
    <row r="4" spans="1:3">
      <c r="A4" s="4" t="s">
        <v>413</v>
      </c>
      <c r="B4" s="5" t="n">
        <v>12002</v>
      </c>
      <c r="C4" s="5" t="n">
        <v>18306</v>
      </c>
    </row>
    <row r="5" spans="1:3">
      <c r="A5" s="4" t="s">
        <v>414</v>
      </c>
      <c r="B5" s="5" t="n">
        <v>17220</v>
      </c>
      <c r="C5" s="5" t="n">
        <v>14194</v>
      </c>
    </row>
    <row r="6" spans="1:3">
      <c r="A6" s="4" t="s">
        <v>415</v>
      </c>
      <c r="B6" s="5" t="n">
        <v>5346</v>
      </c>
      <c r="C6" s="5" t="n">
        <v>5756</v>
      </c>
    </row>
    <row r="7" spans="1:3">
      <c r="A7" s="4" t="s">
        <v>416</v>
      </c>
      <c r="B7" s="5" t="n">
        <v>1174</v>
      </c>
      <c r="C7" s="5" t="n">
        <v>539</v>
      </c>
    </row>
    <row r="8" spans="1:3">
      <c r="A8" s="4" t="s">
        <v>417</v>
      </c>
      <c r="B8" s="5" t="n">
        <v>9224</v>
      </c>
      <c r="C8" s="5" t="n">
        <v>7784</v>
      </c>
    </row>
    <row r="9" spans="1:3">
      <c r="A9" s="4" t="s">
        <v>418</v>
      </c>
      <c r="B9" s="5" t="n">
        <v>7090</v>
      </c>
      <c r="C9" s="5" t="n">
        <v>14548</v>
      </c>
    </row>
    <row r="10" spans="1:3">
      <c r="A10" s="4" t="s">
        <v>419</v>
      </c>
      <c r="B10" s="5" t="n">
        <v>19803</v>
      </c>
      <c r="C10" s="5" t="n">
        <v>15236</v>
      </c>
    </row>
    <row r="11" spans="1:3">
      <c r="A11" s="4" t="s">
        <v>420</v>
      </c>
      <c r="B11" s="5" t="n">
        <v>2975</v>
      </c>
      <c r="C11" s="5" t="n">
        <v>2448</v>
      </c>
    </row>
    <row r="12" spans="1:3">
      <c r="A12" s="4" t="s">
        <v>421</v>
      </c>
      <c r="B12" s="5" t="n">
        <v>16786</v>
      </c>
      <c r="C12" s="5" t="n">
        <v>18106</v>
      </c>
    </row>
    <row r="13" spans="1:3">
      <c r="A13" s="4" t="s">
        <v>422</v>
      </c>
      <c r="B13" s="6" t="n">
        <v>112667</v>
      </c>
      <c r="C13" s="6" t="n">
        <v>117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423</v>
      </c>
      <c r="B1" s="2" t="s">
        <v>398</v>
      </c>
      <c r="C1" s="2" t="s">
        <v>1</v>
      </c>
    </row>
    <row r="2" spans="1:6">
      <c r="B2" s="2" t="s">
        <v>424</v>
      </c>
      <c r="C2" s="2" t="s">
        <v>2</v>
      </c>
      <c r="D2" s="2" t="s">
        <v>63</v>
      </c>
      <c r="E2" s="2" t="s">
        <v>107</v>
      </c>
      <c r="F2" s="2" t="s">
        <v>425</v>
      </c>
    </row>
    <row r="3" spans="1:6">
      <c r="A3" s="3" t="s">
        <v>204</v>
      </c>
    </row>
    <row r="4" spans="1:6">
      <c r="A4" s="4" t="s">
        <v>426</v>
      </c>
      <c r="C4" s="6" t="n">
        <v>235670</v>
      </c>
      <c r="D4" s="6" t="n">
        <v>221010</v>
      </c>
    </row>
    <row r="5" spans="1:6">
      <c r="A5" s="4" t="s">
        <v>359</v>
      </c>
    </row>
    <row r="6" spans="1:6">
      <c r="A6" s="3" t="s">
        <v>204</v>
      </c>
    </row>
    <row r="7" spans="1:6">
      <c r="A7" s="4" t="s">
        <v>427</v>
      </c>
      <c r="C7" s="4" t="s">
        <v>428</v>
      </c>
    </row>
    <row r="8" spans="1:6">
      <c r="A8" s="4" t="s">
        <v>429</v>
      </c>
      <c r="C8" s="5" t="n">
        <v>1</v>
      </c>
    </row>
    <row r="9" spans="1:6">
      <c r="A9" s="4" t="s">
        <v>362</v>
      </c>
    </row>
    <row r="10" spans="1:6">
      <c r="A10" s="3" t="s">
        <v>204</v>
      </c>
    </row>
    <row r="11" spans="1:6">
      <c r="A11" s="4" t="s">
        <v>427</v>
      </c>
      <c r="C11" s="4" t="s">
        <v>430</v>
      </c>
    </row>
    <row r="12" spans="1:6">
      <c r="A12" s="4" t="s">
        <v>431</v>
      </c>
    </row>
    <row r="13" spans="1:6">
      <c r="A13" s="3" t="s">
        <v>204</v>
      </c>
    </row>
    <row r="14" spans="1:6">
      <c r="A14" s="4" t="s">
        <v>432</v>
      </c>
      <c r="B14" s="6" t="n">
        <v>425000</v>
      </c>
      <c r="C14" s="6" t="n">
        <v>425000</v>
      </c>
      <c r="F14" s="6" t="n">
        <v>80000</v>
      </c>
    </row>
    <row r="15" spans="1:6">
      <c r="A15" s="4" t="s">
        <v>433</v>
      </c>
      <c r="B15" s="6" t="n">
        <v>75000</v>
      </c>
    </row>
    <row r="16" spans="1:6">
      <c r="A16" s="4" t="s">
        <v>434</v>
      </c>
      <c r="C16" s="4" t="s">
        <v>435</v>
      </c>
      <c r="D16" s="4" t="s">
        <v>436</v>
      </c>
      <c r="E16" s="4" t="s">
        <v>437</v>
      </c>
    </row>
    <row r="17" spans="1:6">
      <c r="A17" s="4" t="s">
        <v>426</v>
      </c>
      <c r="C17" s="6" t="n">
        <v>235700</v>
      </c>
    </row>
    <row r="18" spans="1:6">
      <c r="A18" s="4" t="s">
        <v>438</v>
      </c>
      <c r="C18" s="6" t="n">
        <v>150700</v>
      </c>
    </row>
    <row r="19" spans="1:6">
      <c r="A19" s="4" t="s">
        <v>439</v>
      </c>
    </row>
    <row r="20" spans="1:6">
      <c r="A20" s="3" t="s">
        <v>204</v>
      </c>
    </row>
    <row r="21" spans="1:6">
      <c r="A21" s="4" t="s">
        <v>440</v>
      </c>
      <c r="C21" s="4" t="s">
        <v>441</v>
      </c>
    </row>
    <row r="22" spans="1:6">
      <c r="A22" s="4" t="s">
        <v>442</v>
      </c>
    </row>
    <row r="23" spans="1:6">
      <c r="A23" s="3" t="s">
        <v>204</v>
      </c>
    </row>
    <row r="24" spans="1:6">
      <c r="A24" s="4" t="s">
        <v>443</v>
      </c>
      <c r="C24" s="4" t="s">
        <v>444</v>
      </c>
    </row>
    <row r="25" spans="1:6">
      <c r="A25" s="4" t="s">
        <v>445</v>
      </c>
    </row>
    <row r="26" spans="1:6">
      <c r="A26" s="3" t="s">
        <v>204</v>
      </c>
    </row>
    <row r="27" spans="1:6">
      <c r="A27" s="4" t="s">
        <v>443</v>
      </c>
      <c r="C27" s="4" t="s">
        <v>446</v>
      </c>
    </row>
    <row r="28" spans="1:6">
      <c r="A28" s="4" t="s">
        <v>447</v>
      </c>
    </row>
    <row r="29" spans="1:6">
      <c r="A29" s="3" t="s">
        <v>204</v>
      </c>
    </row>
    <row r="30" spans="1:6">
      <c r="A30" s="4" t="s">
        <v>440</v>
      </c>
      <c r="C30" s="4" t="s">
        <v>448</v>
      </c>
    </row>
    <row r="31" spans="1:6">
      <c r="A31" s="4" t="s">
        <v>449</v>
      </c>
    </row>
    <row r="32" spans="1:6">
      <c r="A32" s="3" t="s">
        <v>204</v>
      </c>
    </row>
    <row r="33" spans="1:6">
      <c r="A33" s="4" t="s">
        <v>443</v>
      </c>
      <c r="C33" s="4" t="s">
        <v>444</v>
      </c>
    </row>
    <row r="34" spans="1:6">
      <c r="A34" s="4" t="s">
        <v>450</v>
      </c>
      <c r="C34" s="4" t="s">
        <v>451</v>
      </c>
    </row>
    <row r="35" spans="1:6">
      <c r="A35" s="4" t="s">
        <v>452</v>
      </c>
    </row>
    <row r="36" spans="1:6">
      <c r="A36" s="3" t="s">
        <v>204</v>
      </c>
    </row>
    <row r="37" spans="1:6">
      <c r="A37" s="4" t="s">
        <v>443</v>
      </c>
      <c r="C37" s="4" t="s">
        <v>446</v>
      </c>
    </row>
    <row r="38" spans="1:6">
      <c r="A38" s="4" t="s">
        <v>450</v>
      </c>
      <c r="C38" s="4" t="s">
        <v>453</v>
      </c>
    </row>
    <row r="39" spans="1:6">
      <c r="A39" s="4" t="s">
        <v>454</v>
      </c>
    </row>
    <row r="40" spans="1:6">
      <c r="A40" s="3" t="s">
        <v>204</v>
      </c>
    </row>
    <row r="41" spans="1:6">
      <c r="A41" s="4" t="s">
        <v>443</v>
      </c>
      <c r="C41" s="4" t="s">
        <v>444</v>
      </c>
    </row>
    <row r="42" spans="1:6">
      <c r="A42" s="4" t="s">
        <v>455</v>
      </c>
    </row>
    <row r="43" spans="1:6">
      <c r="A43" s="3" t="s">
        <v>204</v>
      </c>
    </row>
    <row r="44" spans="1:6">
      <c r="A44" s="4" t="s">
        <v>443</v>
      </c>
      <c r="C44" s="4" t="s">
        <v>446</v>
      </c>
    </row>
    <row r="45" spans="1:6">
      <c r="A45" s="4" t="s">
        <v>456</v>
      </c>
    </row>
    <row r="46" spans="1:6">
      <c r="A46" s="3" t="s">
        <v>204</v>
      </c>
    </row>
    <row r="47" spans="1:6">
      <c r="A47" s="4" t="s">
        <v>432</v>
      </c>
      <c r="C47" s="6" t="n">
        <v>50000</v>
      </c>
    </row>
    <row r="48" spans="1:6">
      <c r="A48" s="4" t="s">
        <v>426</v>
      </c>
      <c r="C48" s="5" t="n">
        <v>100</v>
      </c>
    </row>
    <row r="49" spans="1:6">
      <c r="A49" s="4" t="s">
        <v>457</v>
      </c>
    </row>
    <row r="50" spans="1:6">
      <c r="A50" s="3" t="s">
        <v>204</v>
      </c>
    </row>
    <row r="51" spans="1:6">
      <c r="A51" s="4" t="s">
        <v>432</v>
      </c>
      <c r="C51" s="6" t="n">
        <v>2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8</v>
      </c>
      <c r="B1" s="2" t="s">
        <v>1</v>
      </c>
    </row>
    <row r="2" spans="1:3">
      <c r="B2" s="2" t="s">
        <v>2</v>
      </c>
      <c r="C2" s="2" t="s">
        <v>63</v>
      </c>
    </row>
    <row r="3" spans="1:3">
      <c r="A3" s="3" t="s">
        <v>206</v>
      </c>
    </row>
    <row r="4" spans="1:3">
      <c r="A4" s="4" t="s">
        <v>459</v>
      </c>
      <c r="B4" s="6" t="n">
        <v>343340000</v>
      </c>
      <c r="C4" s="6" t="n">
        <v>346202000</v>
      </c>
    </row>
    <row r="5" spans="1:3">
      <c r="A5" s="4" t="s">
        <v>460</v>
      </c>
      <c r="B5" s="5" t="n">
        <v>1533000</v>
      </c>
    </row>
    <row r="6" spans="1:3">
      <c r="A6" s="4" t="s">
        <v>461</v>
      </c>
      <c r="B6" s="5" t="n">
        <v>4862000</v>
      </c>
      <c r="C6" s="5" t="n">
        <v>3846000</v>
      </c>
    </row>
    <row r="7" spans="1:3">
      <c r="A7" s="4" t="s">
        <v>462</v>
      </c>
      <c r="B7" s="5" t="n">
        <v>4227000</v>
      </c>
      <c r="C7" s="5" t="n">
        <v>5921000</v>
      </c>
    </row>
    <row r="8" spans="1:3">
      <c r="A8" s="4" t="s">
        <v>89</v>
      </c>
      <c r="B8" s="5" t="n">
        <v>334251000</v>
      </c>
      <c r="C8" s="5" t="n">
        <v>336435000</v>
      </c>
    </row>
    <row r="9" spans="1:3">
      <c r="A9" s="4" t="s">
        <v>463</v>
      </c>
    </row>
    <row r="10" spans="1:3">
      <c r="A10" s="3" t="s">
        <v>206</v>
      </c>
    </row>
    <row r="11" spans="1:3">
      <c r="A11" s="4" t="s">
        <v>459</v>
      </c>
      <c r="B11" s="5" t="n">
        <v>335982000</v>
      </c>
      <c r="C11" s="5" t="n">
        <v>339500000</v>
      </c>
    </row>
    <row r="12" spans="1:3">
      <c r="A12" s="4" t="s">
        <v>464</v>
      </c>
    </row>
    <row r="13" spans="1:3">
      <c r="A13" s="3" t="s">
        <v>206</v>
      </c>
    </row>
    <row r="14" spans="1:3">
      <c r="A14" s="4" t="s">
        <v>459</v>
      </c>
      <c r="B14" s="5" t="n">
        <v>5825000</v>
      </c>
      <c r="C14" s="5" t="n">
        <v>5969000</v>
      </c>
    </row>
    <row r="15" spans="1:3">
      <c r="A15" s="4" t="s">
        <v>465</v>
      </c>
      <c r="B15" s="6" t="n">
        <v>34500</v>
      </c>
    </row>
    <row r="16" spans="1:3">
      <c r="A16" s="4" t="s">
        <v>466</v>
      </c>
      <c r="B16" s="4" t="s">
        <v>467</v>
      </c>
    </row>
    <row r="17" spans="1:3">
      <c r="A17" s="4" t="s">
        <v>460</v>
      </c>
    </row>
    <row r="18" spans="1:3">
      <c r="A18" s="3" t="s">
        <v>206</v>
      </c>
    </row>
    <row r="19" spans="1:3">
      <c r="A19" s="4" t="s">
        <v>459</v>
      </c>
      <c r="B19" s="6" t="n">
        <v>1533000</v>
      </c>
      <c r="C19" s="6" t="n">
        <v>73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206</v>
      </c>
    </row>
    <row r="3" spans="1:2">
      <c r="A3" s="4" t="s">
        <v>470</v>
      </c>
      <c r="B3" s="6" t="n">
        <v>350</v>
      </c>
    </row>
    <row r="4" spans="1:2">
      <c r="A4" s="4" t="s">
        <v>465</v>
      </c>
      <c r="B4" s="8" t="n">
        <v>0.9</v>
      </c>
    </row>
    <row r="5" spans="1:2">
      <c r="A5" s="4" t="s">
        <v>471</v>
      </c>
      <c r="B5" s="4" t="s">
        <v>448</v>
      </c>
    </row>
    <row r="6" spans="1:2">
      <c r="A6" s="4" t="s">
        <v>472</v>
      </c>
      <c r="B6" s="4" t="s">
        <v>441</v>
      </c>
    </row>
    <row r="7" spans="1:2">
      <c r="A7" s="4" t="s">
        <v>473</v>
      </c>
    </row>
    <row r="8" spans="1:2">
      <c r="A8" s="3" t="s">
        <v>206</v>
      </c>
    </row>
    <row r="9" spans="1:2">
      <c r="A9" s="4" t="s">
        <v>474</v>
      </c>
      <c r="B9" s="4" t="s">
        <v>448</v>
      </c>
    </row>
    <row r="10" spans="1:2">
      <c r="A10" s="4" t="s">
        <v>475</v>
      </c>
      <c r="B10" s="4" t="s">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76</v>
      </c>
      <c r="B1" s="2" t="s">
        <v>405</v>
      </c>
    </row>
    <row r="2" spans="1:2">
      <c r="A2" s="3" t="s">
        <v>477</v>
      </c>
    </row>
    <row r="3" spans="1:2">
      <c r="A3" s="4" t="s">
        <v>478</v>
      </c>
      <c r="B3" s="6" t="n">
        <v>4548</v>
      </c>
    </row>
    <row r="4" spans="1:2">
      <c r="A4" s="4" t="s">
        <v>479</v>
      </c>
      <c r="B4" s="5" t="n">
        <v>2797</v>
      </c>
    </row>
    <row r="5" spans="1:2">
      <c r="A5" s="4" t="s">
        <v>480</v>
      </c>
      <c r="B5" s="5" t="n">
        <v>334461</v>
      </c>
    </row>
    <row r="6" spans="1:2">
      <c r="A6" s="4" t="s">
        <v>139</v>
      </c>
      <c r="B6" s="6" t="n">
        <v>3418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1</v>
      </c>
      <c r="B1" s="2" t="s">
        <v>482</v>
      </c>
      <c r="C1" s="2" t="s">
        <v>2</v>
      </c>
      <c r="D1" s="2" t="s">
        <v>63</v>
      </c>
    </row>
    <row r="2" spans="1:4">
      <c r="A2" s="3" t="s">
        <v>483</v>
      </c>
    </row>
    <row r="3" spans="1:4">
      <c r="A3" s="4" t="s">
        <v>484</v>
      </c>
      <c r="C3" s="6" t="n">
        <v>343340</v>
      </c>
      <c r="D3" s="6" t="n">
        <v>346202</v>
      </c>
    </row>
    <row r="4" spans="1:4">
      <c r="A4" s="4" t="s">
        <v>485</v>
      </c>
      <c r="C4" s="5" t="n">
        <v>608600</v>
      </c>
    </row>
    <row r="5" spans="1:4">
      <c r="A5" s="4" t="s">
        <v>486</v>
      </c>
    </row>
    <row r="6" spans="1:4">
      <c r="A6" s="3" t="s">
        <v>483</v>
      </c>
    </row>
    <row r="7" spans="1:4">
      <c r="A7" s="4" t="s">
        <v>484</v>
      </c>
      <c r="B7" s="6" t="n">
        <v>339500</v>
      </c>
    </row>
    <row r="8" spans="1:4">
      <c r="A8" s="4" t="s">
        <v>463</v>
      </c>
    </row>
    <row r="9" spans="1:4">
      <c r="A9" s="3" t="s">
        <v>483</v>
      </c>
    </row>
    <row r="10" spans="1:4">
      <c r="A10" s="4" t="s">
        <v>487</v>
      </c>
      <c r="B10" s="5" t="n">
        <v>50000</v>
      </c>
    </row>
    <row r="11" spans="1:4">
      <c r="A11" s="4" t="s">
        <v>484</v>
      </c>
      <c r="C11" s="6" t="n">
        <v>335982</v>
      </c>
      <c r="D11" s="6" t="n">
        <v>339500</v>
      </c>
    </row>
    <row r="12" spans="1:4">
      <c r="A12" s="4" t="s">
        <v>488</v>
      </c>
      <c r="B12" s="6" t="n">
        <v>49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9</v>
      </c>
      <c r="B1" s="2" t="s">
        <v>1</v>
      </c>
    </row>
    <row r="2" spans="1:4">
      <c r="B2" s="2" t="s">
        <v>2</v>
      </c>
      <c r="C2" s="2" t="s">
        <v>63</v>
      </c>
      <c r="D2" s="2" t="s">
        <v>107</v>
      </c>
    </row>
    <row r="3" spans="1:4">
      <c r="A3" s="4" t="s">
        <v>490</v>
      </c>
    </row>
    <row r="4" spans="1:4">
      <c r="A4" s="3" t="s">
        <v>208</v>
      </c>
    </row>
    <row r="5" spans="1:4">
      <c r="A5" s="4" t="s">
        <v>491</v>
      </c>
      <c r="B5" s="8" t="n">
        <v>0.3</v>
      </c>
      <c r="C5" s="8" t="n">
        <v>0.6</v>
      </c>
      <c r="D5" s="8" t="n">
        <v>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2</v>
      </c>
      <c r="B1" s="2" t="s">
        <v>1</v>
      </c>
    </row>
    <row r="2" spans="1:4">
      <c r="B2" s="2" t="s">
        <v>2</v>
      </c>
      <c r="C2" s="2" t="s">
        <v>63</v>
      </c>
      <c r="D2" s="2" t="s">
        <v>107</v>
      </c>
    </row>
    <row r="3" spans="1:4">
      <c r="A3" s="3" t="s">
        <v>210</v>
      </c>
    </row>
    <row r="4" spans="1:4">
      <c r="A4" s="4" t="s">
        <v>493</v>
      </c>
      <c r="B4" s="5" t="n">
        <v>1</v>
      </c>
    </row>
    <row r="5" spans="1:4">
      <c r="A5" s="4" t="s">
        <v>494</v>
      </c>
      <c r="B5" s="4" t="s">
        <v>495</v>
      </c>
      <c r="C5" s="4" t="s">
        <v>495</v>
      </c>
      <c r="D5" s="4" t="s">
        <v>495</v>
      </c>
    </row>
    <row r="6" spans="1:4">
      <c r="A6" s="4" t="s">
        <v>496</v>
      </c>
    </row>
    <row r="7" spans="1:4">
      <c r="A7" s="3" t="s">
        <v>210</v>
      </c>
    </row>
    <row r="8" spans="1:4">
      <c r="A8" s="4" t="s">
        <v>494</v>
      </c>
      <c r="B8" s="4" t="s">
        <v>497</v>
      </c>
      <c r="C8" s="4" t="s">
        <v>498</v>
      </c>
      <c r="D8" s="4" t="s">
        <v>499</v>
      </c>
    </row>
    <row r="9" spans="1:4">
      <c r="A9" s="4" t="s">
        <v>500</v>
      </c>
    </row>
    <row r="10" spans="1:4">
      <c r="A10" s="3" t="s">
        <v>210</v>
      </c>
    </row>
    <row r="11" spans="1:4">
      <c r="A11" s="4" t="s">
        <v>494</v>
      </c>
      <c r="B11" s="4" t="s">
        <v>501</v>
      </c>
      <c r="C11" s="4" t="s">
        <v>502</v>
      </c>
      <c r="D11" s="4" t="s">
        <v>503</v>
      </c>
    </row>
    <row r="12" spans="1:4">
      <c r="A12" s="4" t="s">
        <v>421</v>
      </c>
    </row>
    <row r="13" spans="1:4">
      <c r="A13" s="3" t="s">
        <v>210</v>
      </c>
    </row>
    <row r="14" spans="1:4">
      <c r="A14" s="4" t="s">
        <v>494</v>
      </c>
      <c r="B14" s="4" t="s">
        <v>435</v>
      </c>
      <c r="C14" s="4" t="s">
        <v>435</v>
      </c>
      <c r="D14" s="4" t="s">
        <v>4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507</v>
      </c>
      <c r="E2" s="2" t="s">
        <v>508</v>
      </c>
      <c r="F2" s="2" t="s">
        <v>63</v>
      </c>
      <c r="G2" s="2" t="s">
        <v>509</v>
      </c>
      <c r="H2" s="2" t="s">
        <v>510</v>
      </c>
      <c r="I2" s="2" t="s">
        <v>511</v>
      </c>
      <c r="J2" s="2" t="s">
        <v>2</v>
      </c>
      <c r="K2" s="2" t="s">
        <v>63</v>
      </c>
      <c r="L2" s="2" t="s">
        <v>107</v>
      </c>
    </row>
    <row r="3" spans="1:12">
      <c r="A3" s="3" t="s">
        <v>210</v>
      </c>
    </row>
    <row r="4" spans="1:12">
      <c r="A4" s="4" t="s">
        <v>512</v>
      </c>
      <c r="B4" s="6" t="n">
        <v>397716</v>
      </c>
      <c r="C4" s="6" t="n">
        <v>318734</v>
      </c>
      <c r="D4" s="6" t="n">
        <v>342321</v>
      </c>
      <c r="E4" s="6" t="n">
        <v>306264</v>
      </c>
      <c r="F4" s="6" t="n">
        <v>354065</v>
      </c>
      <c r="G4" s="6" t="n">
        <v>267180</v>
      </c>
      <c r="H4" s="6" t="n">
        <v>288493</v>
      </c>
      <c r="I4" s="6" t="n">
        <v>256161</v>
      </c>
      <c r="J4" s="6" t="n">
        <v>1365035</v>
      </c>
      <c r="K4" s="6" t="n">
        <v>1165899</v>
      </c>
      <c r="L4" s="6" t="n">
        <v>950528</v>
      </c>
    </row>
    <row r="5" spans="1:12">
      <c r="A5" s="4" t="s">
        <v>417</v>
      </c>
      <c r="B5" s="6" t="n">
        <v>9224</v>
      </c>
      <c r="F5" s="6" t="n">
        <v>7784</v>
      </c>
      <c r="J5" s="6" t="n">
        <v>9224</v>
      </c>
      <c r="K5" s="5" t="n">
        <v>7784</v>
      </c>
    </row>
    <row r="6" spans="1:12">
      <c r="A6" s="4" t="s">
        <v>513</v>
      </c>
      <c r="B6" s="4" t="s">
        <v>514</v>
      </c>
      <c r="J6" s="4" t="s">
        <v>514</v>
      </c>
    </row>
    <row r="7" spans="1:12">
      <c r="A7" s="4" t="s">
        <v>515</v>
      </c>
    </row>
    <row r="8" spans="1:12">
      <c r="A8" s="3" t="s">
        <v>210</v>
      </c>
    </row>
    <row r="9" spans="1:12">
      <c r="A9" s="4" t="s">
        <v>512</v>
      </c>
      <c r="J9" s="6" t="n">
        <v>16300</v>
      </c>
      <c r="K9" s="5" t="n">
        <v>16300</v>
      </c>
      <c r="L9" s="5" t="n">
        <v>12900</v>
      </c>
    </row>
    <row r="10" spans="1:12">
      <c r="A10" s="4" t="s">
        <v>516</v>
      </c>
      <c r="J10" s="5" t="n">
        <v>3600</v>
      </c>
      <c r="K10" s="5" t="n">
        <v>3000</v>
      </c>
      <c r="L10" s="5" t="n">
        <v>2200</v>
      </c>
    </row>
    <row r="11" spans="1:12">
      <c r="A11" s="4" t="s">
        <v>517</v>
      </c>
    </row>
    <row r="12" spans="1:12">
      <c r="A12" s="3" t="s">
        <v>210</v>
      </c>
    </row>
    <row r="13" spans="1:12">
      <c r="A13" s="4" t="s">
        <v>512</v>
      </c>
      <c r="J13" s="6" t="n">
        <v>3700</v>
      </c>
      <c r="K13" s="6" t="n">
        <v>3200</v>
      </c>
      <c r="L13" s="6" t="n">
        <v>12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8</v>
      </c>
      <c r="B1" s="2" t="s">
        <v>1</v>
      </c>
    </row>
    <row r="2" spans="1:4">
      <c r="B2" s="2" t="s">
        <v>2</v>
      </c>
      <c r="C2" s="2" t="s">
        <v>63</v>
      </c>
      <c r="D2" s="2" t="s">
        <v>107</v>
      </c>
    </row>
    <row r="3" spans="1:4">
      <c r="A3" s="3" t="s">
        <v>519</v>
      </c>
    </row>
    <row r="4" spans="1:4">
      <c r="A4" s="4" t="s">
        <v>520</v>
      </c>
      <c r="B4" s="6" t="n">
        <v>16867</v>
      </c>
      <c r="C4" s="6" t="n">
        <v>16620</v>
      </c>
      <c r="D4" s="6" t="n">
        <v>23786</v>
      </c>
    </row>
    <row r="5" spans="1:4">
      <c r="A5" s="4" t="s">
        <v>521</v>
      </c>
      <c r="B5" s="5" t="n">
        <v>3058</v>
      </c>
      <c r="C5" s="5" t="n">
        <v>2607</v>
      </c>
      <c r="D5" s="5" t="n">
        <v>2885</v>
      </c>
    </row>
    <row r="6" spans="1:4">
      <c r="A6" s="3" t="s">
        <v>522</v>
      </c>
    </row>
    <row r="7" spans="1:4">
      <c r="A7" s="4" t="s">
        <v>520</v>
      </c>
      <c r="B7" s="5" t="n">
        <v>4156</v>
      </c>
      <c r="C7" s="5" t="n">
        <v>-16343</v>
      </c>
      <c r="D7" s="5" t="n">
        <v>9208</v>
      </c>
    </row>
    <row r="8" spans="1:4">
      <c r="A8" s="4" t="s">
        <v>521</v>
      </c>
      <c r="B8" s="5" t="n">
        <v>-909</v>
      </c>
      <c r="C8" s="5" t="n">
        <v>-2901</v>
      </c>
      <c r="D8" s="5" t="n">
        <v>-2034</v>
      </c>
    </row>
    <row r="9" spans="1:4">
      <c r="A9" s="4" t="s">
        <v>121</v>
      </c>
      <c r="B9" s="6" t="n">
        <v>23172</v>
      </c>
      <c r="C9" s="6" t="n">
        <v>-17</v>
      </c>
      <c r="D9" s="6" t="n">
        <v>338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3"/>
    <col customWidth="1" max="5" min="5" width="46"/>
    <col customWidth="1" max="6" min="6" width="38"/>
    <col customWidth="1" max="7" min="7" width="27"/>
    <col customWidth="1" max="8" min="8" width="37"/>
    <col customWidth="1" max="9" min="9" width="29"/>
    <col customWidth="1" max="10" min="10" width="18"/>
    <col customWidth="1" max="11" min="11" width="20"/>
    <col customWidth="1" max="12" min="12" width="12"/>
    <col customWidth="1" max="13" min="13" width="11"/>
  </cols>
  <sheetData>
    <row r="1" spans="1:13">
      <c r="A1" s="1" t="s">
        <v>127</v>
      </c>
      <c r="B1" s="2" t="s">
        <v>128</v>
      </c>
      <c r="C1" s="2" t="s">
        <v>129</v>
      </c>
      <c r="D1" s="2" t="s">
        <v>130</v>
      </c>
      <c r="E1" s="2" t="s">
        <v>131</v>
      </c>
      <c r="F1" s="2" t="s">
        <v>132</v>
      </c>
      <c r="G1" s="2" t="s">
        <v>133</v>
      </c>
      <c r="H1" s="2" t="s">
        <v>134</v>
      </c>
      <c r="I1" s="2" t="s">
        <v>135</v>
      </c>
      <c r="J1" s="2" t="s">
        <v>136</v>
      </c>
      <c r="K1" s="2" t="s">
        <v>137</v>
      </c>
      <c r="L1" s="2" t="s">
        <v>138</v>
      </c>
      <c r="M1" s="2" t="s">
        <v>139</v>
      </c>
    </row>
    <row r="2" spans="1:13">
      <c r="A2" s="4" t="s">
        <v>140</v>
      </c>
      <c r="D2" s="6" t="n">
        <v>604</v>
      </c>
      <c r="G2" s="6" t="n">
        <v>548301</v>
      </c>
      <c r="J2" s="6" t="n">
        <v>-14035</v>
      </c>
      <c r="M2" s="6" t="n">
        <v>534870</v>
      </c>
    </row>
    <row r="3" spans="1:13">
      <c r="A3" s="4" t="s">
        <v>141</v>
      </c>
      <c r="D3" s="5" t="n">
        <v>60366768</v>
      </c>
    </row>
    <row r="4" spans="1:13">
      <c r="A4" s="3" t="s">
        <v>142</v>
      </c>
    </row>
    <row r="5" spans="1:13">
      <c r="A5" s="4" t="s">
        <v>143</v>
      </c>
      <c r="G5" s="5" t="n">
        <v>13764</v>
      </c>
      <c r="M5" s="5" t="n">
        <v>13764</v>
      </c>
    </row>
    <row r="6" spans="1:13">
      <c r="A6" s="4" t="s">
        <v>144</v>
      </c>
      <c r="D6" s="6" t="n">
        <v>10</v>
      </c>
      <c r="G6" s="5" t="n">
        <v>10423</v>
      </c>
      <c r="M6" s="5" t="n">
        <v>10433</v>
      </c>
    </row>
    <row r="7" spans="1:13">
      <c r="A7" s="4" t="s">
        <v>145</v>
      </c>
      <c r="D7" s="5" t="n">
        <v>1056630</v>
      </c>
    </row>
    <row r="8" spans="1:13">
      <c r="A8" s="4" t="s">
        <v>146</v>
      </c>
      <c r="J8" s="5" t="n">
        <v>31812</v>
      </c>
      <c r="M8" s="5" t="n">
        <v>31812</v>
      </c>
    </row>
    <row r="9" spans="1:13">
      <c r="A9" s="4" t="s">
        <v>147</v>
      </c>
      <c r="D9" s="6" t="n">
        <v>614</v>
      </c>
      <c r="G9" s="5" t="n">
        <v>572488</v>
      </c>
      <c r="J9" s="5" t="n">
        <v>17777</v>
      </c>
      <c r="M9" s="5" t="n">
        <v>590879</v>
      </c>
    </row>
    <row r="10" spans="1:13">
      <c r="A10" s="4" t="s">
        <v>148</v>
      </c>
      <c r="D10" s="5" t="n">
        <v>61423398</v>
      </c>
    </row>
    <row r="11" spans="1:13">
      <c r="A11" s="3" t="s">
        <v>142</v>
      </c>
    </row>
    <row r="12" spans="1:13">
      <c r="A12" s="4" t="s">
        <v>149</v>
      </c>
      <c r="J12" s="5" t="n">
        <v>98594</v>
      </c>
      <c r="M12" s="5" t="n">
        <v>98594</v>
      </c>
    </row>
    <row r="13" spans="1:13">
      <c r="A13" s="4" t="s">
        <v>143</v>
      </c>
      <c r="G13" s="5" t="n">
        <v>49526</v>
      </c>
      <c r="M13" s="5" t="n">
        <v>49526</v>
      </c>
    </row>
    <row r="14" spans="1:13">
      <c r="A14" s="4" t="s">
        <v>144</v>
      </c>
      <c r="D14" s="6" t="n">
        <v>22</v>
      </c>
      <c r="G14" s="5" t="n">
        <v>21663</v>
      </c>
      <c r="M14" s="5" t="n">
        <v>21685</v>
      </c>
    </row>
    <row r="15" spans="1:13">
      <c r="A15" s="4" t="s">
        <v>145</v>
      </c>
      <c r="D15" s="5" t="n">
        <v>2186286</v>
      </c>
    </row>
    <row r="16" spans="1:13">
      <c r="A16" s="4" t="s">
        <v>146</v>
      </c>
      <c r="J16" s="5" t="n">
        <v>48996</v>
      </c>
      <c r="M16" s="5" t="n">
        <v>48996</v>
      </c>
    </row>
    <row r="17" spans="1:13">
      <c r="A17" s="4" t="s">
        <v>150</v>
      </c>
      <c r="B17" s="6" t="n">
        <v>636</v>
      </c>
      <c r="C17" s="6" t="n">
        <v>636</v>
      </c>
      <c r="E17" s="6" t="n">
        <v>643677</v>
      </c>
      <c r="F17" s="6" t="n">
        <v>643677</v>
      </c>
      <c r="H17" s="6" t="n">
        <v>66773</v>
      </c>
      <c r="I17" s="6" t="n">
        <v>165367</v>
      </c>
      <c r="K17" s="6" t="n">
        <v>711086</v>
      </c>
      <c r="L17" s="6" t="n">
        <v>809680</v>
      </c>
      <c r="M17" s="5" t="n">
        <v>711086</v>
      </c>
    </row>
    <row r="18" spans="1:13">
      <c r="A18" s="4" t="s">
        <v>151</v>
      </c>
      <c r="B18" s="5" t="n">
        <v>63609684</v>
      </c>
      <c r="C18" s="5" t="n">
        <v>63609684</v>
      </c>
    </row>
    <row r="19" spans="1:13">
      <c r="A19" s="3" t="s">
        <v>142</v>
      </c>
    </row>
    <row r="20" spans="1:13">
      <c r="A20" s="4" t="s">
        <v>143</v>
      </c>
      <c r="G20" s="5" t="n">
        <v>7423</v>
      </c>
      <c r="M20" s="5" t="n">
        <v>7423</v>
      </c>
    </row>
    <row r="21" spans="1:13">
      <c r="A21" s="4" t="s">
        <v>144</v>
      </c>
      <c r="D21" s="6" t="n">
        <v>5</v>
      </c>
      <c r="G21" s="5" t="n">
        <v>5938</v>
      </c>
      <c r="M21" s="5" t="n">
        <v>5943</v>
      </c>
    </row>
    <row r="22" spans="1:13">
      <c r="A22" s="4" t="s">
        <v>145</v>
      </c>
      <c r="D22" s="5" t="n">
        <v>496377</v>
      </c>
    </row>
    <row r="23" spans="1:13">
      <c r="A23" s="4" t="s">
        <v>146</v>
      </c>
      <c r="J23" s="5" t="n">
        <v>-214435</v>
      </c>
      <c r="M23" s="5" t="n">
        <v>-214435</v>
      </c>
    </row>
    <row r="24" spans="1:13">
      <c r="A24" s="4" t="s">
        <v>152</v>
      </c>
      <c r="D24" s="6" t="n">
        <v>641</v>
      </c>
      <c r="G24" s="6" t="n">
        <v>657038</v>
      </c>
      <c r="J24" s="6" t="n">
        <v>-49068</v>
      </c>
      <c r="M24" s="6" t="n">
        <v>608611</v>
      </c>
    </row>
    <row r="25" spans="1:13">
      <c r="A25" s="4" t="s">
        <v>153</v>
      </c>
      <c r="D25" s="5" t="n">
        <v>64106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23</v>
      </c>
      <c r="B1" s="2" t="s">
        <v>329</v>
      </c>
      <c r="C1" s="2" t="s">
        <v>2</v>
      </c>
      <c r="D1" s="2" t="s">
        <v>63</v>
      </c>
      <c r="E1" s="2" t="s">
        <v>107</v>
      </c>
    </row>
    <row r="2" spans="1:5">
      <c r="A2" s="4" t="s">
        <v>351</v>
      </c>
      <c r="C2" s="4" t="s">
        <v>352</v>
      </c>
      <c r="E2" s="4" t="s">
        <v>353</v>
      </c>
    </row>
    <row r="3" spans="1:5">
      <c r="A3" s="4" t="s">
        <v>359</v>
      </c>
    </row>
    <row r="4" spans="1:5">
      <c r="A4" s="4" t="s">
        <v>351</v>
      </c>
      <c r="B4" s="4" t="s">
        <v>352</v>
      </c>
      <c r="C4" s="4" t="s">
        <v>352</v>
      </c>
    </row>
    <row r="5" spans="1:5">
      <c r="A5" s="4" t="s">
        <v>362</v>
      </c>
    </row>
    <row r="6" spans="1:5">
      <c r="A6" s="4" t="s">
        <v>351</v>
      </c>
      <c r="B6" s="4" t="s">
        <v>364</v>
      </c>
      <c r="D6" s="4" t="s">
        <v>3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3</v>
      </c>
    </row>
    <row r="2" spans="1:3">
      <c r="A2" s="3" t="s">
        <v>156</v>
      </c>
    </row>
    <row r="3" spans="1:3">
      <c r="A3" s="4" t="s">
        <v>525</v>
      </c>
      <c r="B3" s="6" t="n">
        <v>12566</v>
      </c>
      <c r="C3" s="6" t="n">
        <v>9283</v>
      </c>
    </row>
    <row r="4" spans="1:3">
      <c r="A4" s="4" t="s">
        <v>526</v>
      </c>
      <c r="B4" s="5" t="n">
        <v>4257</v>
      </c>
      <c r="C4" s="5" t="n">
        <v>3835</v>
      </c>
    </row>
    <row r="5" spans="1:3">
      <c r="A5" s="4" t="s">
        <v>91</v>
      </c>
      <c r="C5" s="5" t="n">
        <v>11311</v>
      </c>
    </row>
    <row r="6" spans="1:3">
      <c r="A6" s="4" t="s">
        <v>527</v>
      </c>
      <c r="B6" s="5" t="n">
        <v>109</v>
      </c>
      <c r="C6" s="5" t="n">
        <v>290</v>
      </c>
    </row>
    <row r="7" spans="1:3">
      <c r="A7" s="4" t="s">
        <v>528</v>
      </c>
      <c r="C7" s="5" t="n">
        <v>33181</v>
      </c>
    </row>
    <row r="8" spans="1:3">
      <c r="A8" s="4" t="s">
        <v>529</v>
      </c>
      <c r="B8" s="5" t="n">
        <v>7370</v>
      </c>
      <c r="C8" s="5" t="n">
        <v>16400</v>
      </c>
    </row>
    <row r="9" spans="1:3">
      <c r="A9" s="4" t="s">
        <v>90</v>
      </c>
      <c r="C9" s="5" t="n">
        <v>5636</v>
      </c>
    </row>
    <row r="10" spans="1:3">
      <c r="A10" s="4" t="s">
        <v>530</v>
      </c>
      <c r="B10" s="5" t="n">
        <v>986</v>
      </c>
      <c r="C10" s="5" t="n">
        <v>1200</v>
      </c>
    </row>
    <row r="11" spans="1:3">
      <c r="A11" s="4" t="s">
        <v>531</v>
      </c>
      <c r="B11" s="5" t="n">
        <v>1452</v>
      </c>
      <c r="C11" s="5" t="n">
        <v>1514</v>
      </c>
    </row>
    <row r="12" spans="1:3">
      <c r="A12" s="4" t="s">
        <v>88</v>
      </c>
      <c r="B12" s="5" t="n">
        <v>310817</v>
      </c>
    </row>
    <row r="13" spans="1:3">
      <c r="A13" s="4" t="s">
        <v>532</v>
      </c>
      <c r="B13" s="5" t="n">
        <v>1338</v>
      </c>
      <c r="C13" s="5" t="n">
        <v>1184</v>
      </c>
    </row>
    <row r="14" spans="1:3">
      <c r="A14" s="4" t="s">
        <v>533</v>
      </c>
      <c r="B14" s="5" t="n">
        <v>722</v>
      </c>
      <c r="C14" s="5" t="n">
        <v>479</v>
      </c>
    </row>
    <row r="15" spans="1:3">
      <c r="A15" s="4" t="s">
        <v>534</v>
      </c>
      <c r="B15" s="5" t="n">
        <v>339617</v>
      </c>
      <c r="C15" s="5" t="n">
        <v>84313</v>
      </c>
    </row>
    <row r="16" spans="1:3">
      <c r="A16" s="3" t="s">
        <v>535</v>
      </c>
    </row>
    <row r="17" spans="1:3">
      <c r="A17" s="4" t="s">
        <v>536</v>
      </c>
      <c r="B17" s="5" t="n">
        <v>-33153</v>
      </c>
      <c r="C17" s="5" t="n">
        <v>-31420</v>
      </c>
    </row>
    <row r="18" spans="1:3">
      <c r="A18" s="4" t="s">
        <v>537</v>
      </c>
      <c r="B18" s="5" t="n">
        <v>-289537</v>
      </c>
    </row>
    <row r="19" spans="1:3">
      <c r="A19" s="4" t="s">
        <v>73</v>
      </c>
      <c r="B19" s="5" t="n">
        <v>-112</v>
      </c>
      <c r="C19" s="5" t="n">
        <v>-88</v>
      </c>
    </row>
    <row r="20" spans="1:3">
      <c r="A20" s="4" t="s">
        <v>538</v>
      </c>
      <c r="B20" s="5" t="n">
        <v>-322802</v>
      </c>
      <c r="C20" s="5" t="n">
        <v>-31508</v>
      </c>
    </row>
    <row r="21" spans="1:3">
      <c r="A21" s="4" t="s">
        <v>539</v>
      </c>
      <c r="B21" s="6" t="n">
        <v>16815</v>
      </c>
      <c r="C21" s="6" t="n">
        <v>52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63</v>
      </c>
    </row>
    <row r="2" spans="1:3">
      <c r="A2" s="3" t="s">
        <v>541</v>
      </c>
    </row>
    <row r="3" spans="1:3">
      <c r="A3" s="4" t="s">
        <v>542</v>
      </c>
      <c r="B3" s="6" t="n">
        <v>0</v>
      </c>
    </row>
    <row r="4" spans="1:3">
      <c r="A4" s="4" t="s">
        <v>521</v>
      </c>
    </row>
    <row r="5" spans="1:3">
      <c r="A5" s="3" t="s">
        <v>541</v>
      </c>
    </row>
    <row r="6" spans="1:3">
      <c r="A6" s="4" t="s">
        <v>543</v>
      </c>
      <c r="B6" s="6" t="n">
        <v>3000000</v>
      </c>
      <c r="C6" s="6" t="n">
        <v>6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3</v>
      </c>
      <c r="D2" s="2" t="s">
        <v>107</v>
      </c>
    </row>
    <row r="3" spans="1:4">
      <c r="A3" s="3" t="s">
        <v>545</v>
      </c>
    </row>
    <row r="4" spans="1:4">
      <c r="A4" s="4" t="s">
        <v>546</v>
      </c>
      <c r="B4" s="6" t="n">
        <v>-40165</v>
      </c>
      <c r="C4" s="6" t="n">
        <v>10286</v>
      </c>
      <c r="D4" s="6" t="n">
        <v>22297</v>
      </c>
    </row>
    <row r="5" spans="1:4">
      <c r="A5" s="4" t="s">
        <v>547</v>
      </c>
      <c r="B5" s="5" t="n">
        <v>399</v>
      </c>
      <c r="C5" s="5" t="n">
        <v>340</v>
      </c>
      <c r="D5" s="5" t="n">
        <v>325</v>
      </c>
    </row>
    <row r="6" spans="1:4">
      <c r="A6" s="4" t="s">
        <v>114</v>
      </c>
      <c r="B6" s="5" t="n">
        <v>52500</v>
      </c>
    </row>
    <row r="7" spans="1:4">
      <c r="A7" s="4" t="s">
        <v>548</v>
      </c>
      <c r="B7" s="5" t="n">
        <v>1843</v>
      </c>
      <c r="C7" s="5" t="n">
        <v>-112</v>
      </c>
      <c r="D7" s="5" t="n">
        <v>596</v>
      </c>
    </row>
    <row r="8" spans="1:4">
      <c r="A8" s="4" t="s">
        <v>549</v>
      </c>
      <c r="B8" s="5" t="n">
        <v>-249</v>
      </c>
      <c r="C8" s="5" t="n">
        <v>-495</v>
      </c>
      <c r="D8" s="5" t="n">
        <v>-130</v>
      </c>
    </row>
    <row r="9" spans="1:4">
      <c r="A9" s="4" t="s">
        <v>550</v>
      </c>
      <c r="D9" s="5" t="n">
        <v>-314</v>
      </c>
    </row>
    <row r="10" spans="1:4">
      <c r="A10" s="4" t="s">
        <v>551</v>
      </c>
      <c r="C10" s="5" t="n">
        <v>-524</v>
      </c>
      <c r="D10" s="5" t="n">
        <v>16694</v>
      </c>
    </row>
    <row r="11" spans="1:4">
      <c r="A11" s="4" t="s">
        <v>552</v>
      </c>
      <c r="B11" s="5" t="n">
        <v>9115</v>
      </c>
      <c r="C11" s="5" t="n">
        <v>-9293</v>
      </c>
      <c r="D11" s="5" t="n">
        <v>-5826</v>
      </c>
    </row>
    <row r="12" spans="1:4">
      <c r="A12" s="4" t="s">
        <v>553</v>
      </c>
      <c r="B12" s="5" t="n">
        <v>-319</v>
      </c>
      <c r="C12" s="5" t="n">
        <v>-278</v>
      </c>
      <c r="D12" s="5" t="n">
        <v>-208</v>
      </c>
    </row>
    <row r="13" spans="1:4">
      <c r="A13" s="4" t="s">
        <v>554</v>
      </c>
      <c r="B13" s="5" t="n">
        <v>48</v>
      </c>
      <c r="C13" s="5" t="n">
        <v>59</v>
      </c>
      <c r="D13" s="5" t="n">
        <v>411</v>
      </c>
    </row>
    <row r="14" spans="1:4">
      <c r="A14" s="4" t="s">
        <v>121</v>
      </c>
      <c r="B14" s="6" t="n">
        <v>23172</v>
      </c>
      <c r="C14" s="6" t="n">
        <v>-17</v>
      </c>
      <c r="D14" s="6" t="n">
        <v>33845</v>
      </c>
    </row>
    <row r="15" spans="1:4">
      <c r="A15" s="4" t="s">
        <v>555</v>
      </c>
      <c r="B15" s="4" t="s">
        <v>556</v>
      </c>
      <c r="C15" s="4" t="s">
        <v>557</v>
      </c>
      <c r="D15" s="4" t="s">
        <v>5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59</v>
      </c>
      <c r="B1" s="2" t="s">
        <v>1</v>
      </c>
    </row>
    <row r="2" spans="1:5">
      <c r="B2" s="2" t="s">
        <v>2</v>
      </c>
      <c r="C2" s="2" t="s">
        <v>63</v>
      </c>
      <c r="D2" s="2" t="s">
        <v>2</v>
      </c>
      <c r="E2" s="2" t="s">
        <v>63</v>
      </c>
    </row>
    <row r="3" spans="1:5">
      <c r="A3" s="3" t="s">
        <v>212</v>
      </c>
    </row>
    <row r="4" spans="1:5">
      <c r="A4" s="4" t="s">
        <v>560</v>
      </c>
      <c r="B4" s="6" t="n">
        <v>716</v>
      </c>
      <c r="C4" s="6" t="n">
        <v>716</v>
      </c>
      <c r="D4" s="6" t="n">
        <v>551</v>
      </c>
      <c r="E4" s="6" t="n">
        <v>716</v>
      </c>
    </row>
    <row r="5" spans="1:5">
      <c r="A5" s="4" t="s">
        <v>561</v>
      </c>
      <c r="D5" s="5" t="n">
        <v>400</v>
      </c>
    </row>
    <row r="6" spans="1:5">
      <c r="A6" s="3" t="s">
        <v>562</v>
      </c>
    </row>
    <row r="7" spans="1:5">
      <c r="A7" s="4" t="s">
        <v>563</v>
      </c>
      <c r="B7" s="5" t="n">
        <v>716</v>
      </c>
      <c r="C7" s="5" t="n">
        <v>1688</v>
      </c>
    </row>
    <row r="8" spans="1:5">
      <c r="A8" s="4" t="s">
        <v>564</v>
      </c>
      <c r="B8" s="5" t="n">
        <v>102</v>
      </c>
    </row>
    <row r="9" spans="1:5">
      <c r="A9" s="4" t="s">
        <v>565</v>
      </c>
      <c r="B9" s="5" t="n">
        <v>249</v>
      </c>
    </row>
    <row r="10" spans="1:5">
      <c r="A10" s="4" t="s">
        <v>566</v>
      </c>
      <c r="C10" s="5" t="n">
        <v>-443</v>
      </c>
    </row>
    <row r="11" spans="1:5">
      <c r="A11" s="4" t="s">
        <v>567</v>
      </c>
      <c r="B11" s="5" t="n">
        <v>-69</v>
      </c>
      <c r="C11" s="5" t="n">
        <v>-5</v>
      </c>
    </row>
    <row r="12" spans="1:5">
      <c r="A12" s="4" t="s">
        <v>568</v>
      </c>
      <c r="B12" s="5" t="n">
        <v>-447</v>
      </c>
      <c r="C12" s="5" t="n">
        <v>-524</v>
      </c>
    </row>
    <row r="13" spans="1:5">
      <c r="A13" s="4" t="s">
        <v>569</v>
      </c>
      <c r="B13" s="6" t="n">
        <v>551</v>
      </c>
      <c r="C13" s="6" t="n">
        <v>716</v>
      </c>
    </row>
    <row r="14" spans="1:5">
      <c r="A14" s="3" t="s">
        <v>570</v>
      </c>
    </row>
    <row r="15" spans="1:5">
      <c r="A15" s="4" t="s">
        <v>415</v>
      </c>
      <c r="D15" s="5" t="n">
        <v>100</v>
      </c>
      <c r="E15" s="5" t="n">
        <v>100</v>
      </c>
    </row>
    <row r="16" spans="1:5">
      <c r="A16" s="4" t="s">
        <v>571</v>
      </c>
      <c r="D16" s="6" t="n">
        <v>100</v>
      </c>
      <c r="E16"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155</v>
      </c>
      <c r="C1" s="2" t="s">
        <v>63</v>
      </c>
      <c r="D1" s="2" t="s">
        <v>573</v>
      </c>
      <c r="E1" s="2" t="s">
        <v>574</v>
      </c>
      <c r="F1" s="2" t="s">
        <v>575</v>
      </c>
      <c r="G1" s="2" t="s">
        <v>576</v>
      </c>
    </row>
    <row r="2" spans="1:7">
      <c r="A2" s="3" t="s">
        <v>577</v>
      </c>
    </row>
    <row r="3" spans="1:7">
      <c r="A3" s="4" t="s">
        <v>578</v>
      </c>
      <c r="D3" s="6" t="n">
        <v>3100</v>
      </c>
      <c r="E3" s="6" t="n">
        <v>10700</v>
      </c>
      <c r="F3" s="6" t="n">
        <v>22600</v>
      </c>
      <c r="G3" s="6" t="n">
        <v>15400</v>
      </c>
    </row>
    <row r="4" spans="1:7">
      <c r="A4" s="4" t="s">
        <v>579</v>
      </c>
      <c r="C4" s="6" t="n">
        <v>33181</v>
      </c>
    </row>
    <row r="5" spans="1:7">
      <c r="A5" s="4" t="s">
        <v>580</v>
      </c>
    </row>
    <row r="6" spans="1:7">
      <c r="A6" s="3" t="s">
        <v>577</v>
      </c>
    </row>
    <row r="7" spans="1:7">
      <c r="A7" s="4" t="s">
        <v>578</v>
      </c>
      <c r="B7" s="6" t="n">
        <v>121874</v>
      </c>
    </row>
    <row r="8" spans="1:7">
      <c r="A8" s="4" t="s">
        <v>581</v>
      </c>
    </row>
    <row r="9" spans="1:7">
      <c r="A9" s="3" t="s">
        <v>577</v>
      </c>
    </row>
    <row r="10" spans="1:7">
      <c r="A10" s="4" t="s">
        <v>90</v>
      </c>
      <c r="B10" s="5" t="n">
        <v>35241</v>
      </c>
    </row>
    <row r="11" spans="1:7">
      <c r="A11" s="4" t="s">
        <v>582</v>
      </c>
    </row>
    <row r="12" spans="1:7">
      <c r="A12" s="3" t="s">
        <v>577</v>
      </c>
    </row>
    <row r="13" spans="1:7">
      <c r="A13" s="4" t="s">
        <v>583</v>
      </c>
      <c r="B13" s="5" t="n">
        <v>-22777</v>
      </c>
    </row>
    <row r="14" spans="1:7">
      <c r="A14" s="4" t="s">
        <v>584</v>
      </c>
    </row>
    <row r="15" spans="1:7">
      <c r="A15" s="3" t="s">
        <v>577</v>
      </c>
    </row>
    <row r="16" spans="1:7">
      <c r="A16" s="4" t="s">
        <v>579</v>
      </c>
      <c r="B16" s="5" t="n">
        <v>-32743</v>
      </c>
    </row>
    <row r="17" spans="1:7">
      <c r="A17" s="4" t="s">
        <v>585</v>
      </c>
    </row>
    <row r="18" spans="1:7">
      <c r="A18" s="3" t="s">
        <v>577</v>
      </c>
    </row>
    <row r="19" spans="1:7">
      <c r="A19" s="4" t="s">
        <v>421</v>
      </c>
      <c r="B19" s="5" t="n">
        <v>-3001</v>
      </c>
    </row>
    <row r="20" spans="1:7">
      <c r="A20" s="4" t="s">
        <v>586</v>
      </c>
    </row>
    <row r="21" spans="1:7">
      <c r="A21" s="3" t="s">
        <v>577</v>
      </c>
    </row>
    <row r="22" spans="1:7">
      <c r="A22" s="4" t="s">
        <v>587</v>
      </c>
      <c r="B22" s="6" t="n">
        <v>-98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88</v>
      </c>
      <c r="B1" s="2" t="s">
        <v>1</v>
      </c>
    </row>
    <row r="2" spans="1:4">
      <c r="B2" s="2" t="s">
        <v>589</v>
      </c>
      <c r="C2" s="2" t="s">
        <v>590</v>
      </c>
      <c r="D2" s="2" t="s">
        <v>332</v>
      </c>
    </row>
    <row r="3" spans="1:4">
      <c r="A3" s="4" t="s">
        <v>136</v>
      </c>
      <c r="B3" s="6" t="n">
        <v>-49068</v>
      </c>
      <c r="D3" s="6" t="n">
        <v>66773</v>
      </c>
    </row>
    <row r="4" spans="1:4">
      <c r="A4" s="4" t="s">
        <v>591</v>
      </c>
      <c r="B4" s="6" t="n">
        <v>339617</v>
      </c>
      <c r="D4" s="5" t="n">
        <v>84313</v>
      </c>
    </row>
    <row r="5" spans="1:4">
      <c r="A5" s="4" t="s">
        <v>592</v>
      </c>
      <c r="B5" s="5" t="n">
        <v>2</v>
      </c>
    </row>
    <row r="6" spans="1:4">
      <c r="A6" s="4" t="s">
        <v>593</v>
      </c>
      <c r="B6" s="4" t="s">
        <v>9</v>
      </c>
    </row>
    <row r="7" spans="1:4">
      <c r="A7" s="4" t="s">
        <v>594</v>
      </c>
      <c r="B7" s="4" t="s">
        <v>595</v>
      </c>
    </row>
    <row r="8" spans="1:4">
      <c r="A8" s="4" t="s">
        <v>596</v>
      </c>
      <c r="B8" s="4" t="s">
        <v>597</v>
      </c>
    </row>
    <row r="9" spans="1:4">
      <c r="A9" s="4" t="s">
        <v>598</v>
      </c>
      <c r="B9" s="4" t="s">
        <v>599</v>
      </c>
    </row>
    <row r="10" spans="1:4">
      <c r="A10" s="4" t="s">
        <v>600</v>
      </c>
      <c r="B10" s="4" t="s">
        <v>601</v>
      </c>
    </row>
    <row r="11" spans="1:4">
      <c r="A11" s="3" t="s">
        <v>602</v>
      </c>
    </row>
    <row r="12" spans="1:4">
      <c r="A12" s="4" t="s">
        <v>603</v>
      </c>
      <c r="B12" s="6" t="n">
        <v>142508</v>
      </c>
    </row>
    <row r="13" spans="1:4">
      <c r="A13" s="4" t="s">
        <v>604</v>
      </c>
      <c r="B13" s="5" t="n">
        <v>23086</v>
      </c>
    </row>
    <row r="14" spans="1:4">
      <c r="A14" s="4" t="s">
        <v>605</v>
      </c>
      <c r="B14" s="5" t="n">
        <v>298</v>
      </c>
    </row>
    <row r="15" spans="1:4">
      <c r="A15" s="4" t="s">
        <v>606</v>
      </c>
      <c r="B15" s="5" t="n">
        <v>129</v>
      </c>
    </row>
    <row r="16" spans="1:4">
      <c r="A16" s="4" t="s">
        <v>607</v>
      </c>
      <c r="B16" s="5" t="n">
        <v>166021</v>
      </c>
    </row>
    <row r="17" spans="1:4">
      <c r="A17" s="3" t="s">
        <v>608</v>
      </c>
    </row>
    <row r="18" spans="1:4">
      <c r="A18" s="4" t="s">
        <v>609</v>
      </c>
      <c r="B18" s="5" t="n">
        <v>126511</v>
      </c>
    </row>
    <row r="19" spans="1:4">
      <c r="A19" s="4" t="s">
        <v>610</v>
      </c>
      <c r="B19" s="5" t="n">
        <v>310818</v>
      </c>
    </row>
    <row r="20" spans="1:4">
      <c r="A20" s="4" t="s">
        <v>611</v>
      </c>
      <c r="B20" s="5" t="n">
        <v>294</v>
      </c>
    </row>
    <row r="21" spans="1:4">
      <c r="A21" s="4" t="s">
        <v>612</v>
      </c>
      <c r="B21" s="6" t="n">
        <v>173000</v>
      </c>
    </row>
    <row r="22" spans="1:4">
      <c r="A22" s="4" t="s">
        <v>359</v>
      </c>
    </row>
    <row r="23" spans="1:4">
      <c r="A23" s="4" t="s">
        <v>613</v>
      </c>
      <c r="B23" s="4" t="s">
        <v>374</v>
      </c>
    </row>
    <row r="24" spans="1:4">
      <c r="A24" s="4" t="s">
        <v>614</v>
      </c>
      <c r="B24" s="4" t="s">
        <v>374</v>
      </c>
    </row>
    <row r="25" spans="1:4">
      <c r="A25" s="4" t="s">
        <v>362</v>
      </c>
    </row>
    <row r="26" spans="1:4">
      <c r="A26" s="4" t="s">
        <v>613</v>
      </c>
      <c r="B26" s="4" t="s">
        <v>615</v>
      </c>
    </row>
    <row r="27" spans="1:4">
      <c r="A27" s="4" t="s">
        <v>614</v>
      </c>
      <c r="B27" s="4" t="s">
        <v>615</v>
      </c>
    </row>
    <row r="28" spans="1:4">
      <c r="A28" s="4" t="s">
        <v>157</v>
      </c>
    </row>
    <row r="29" spans="1:4">
      <c r="A29" s="4" t="s">
        <v>136</v>
      </c>
      <c r="C29" s="6" t="n">
        <v>98600</v>
      </c>
    </row>
    <row r="30" spans="1:4">
      <c r="A30" s="4" t="s">
        <v>591</v>
      </c>
      <c r="C30" s="6" t="n">
        <v>32700</v>
      </c>
      <c r="D30" s="6" t="n">
        <v>327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05</v>
      </c>
    </row>
    <row r="2" spans="1:2">
      <c r="A2" s="3" t="s">
        <v>617</v>
      </c>
    </row>
    <row r="3" spans="1:2">
      <c r="A3" s="4" t="s">
        <v>478</v>
      </c>
      <c r="B3" s="6" t="n">
        <v>143885</v>
      </c>
    </row>
    <row r="4" spans="1:2">
      <c r="A4" s="4" t="s">
        <v>479</v>
      </c>
      <c r="B4" s="5" t="n">
        <v>142382</v>
      </c>
    </row>
    <row r="5" spans="1:2">
      <c r="A5" s="4" t="s">
        <v>480</v>
      </c>
      <c r="B5" s="5" t="n">
        <v>143591</v>
      </c>
    </row>
    <row r="6" spans="1:2">
      <c r="A6" s="4" t="s">
        <v>618</v>
      </c>
      <c r="B6" s="5" t="n">
        <v>143485</v>
      </c>
    </row>
    <row r="7" spans="1:2">
      <c r="A7" s="4" t="s">
        <v>619</v>
      </c>
      <c r="B7" s="5" t="n">
        <v>143862</v>
      </c>
    </row>
    <row r="8" spans="1:2">
      <c r="A8" s="4" t="s">
        <v>620</v>
      </c>
      <c r="B8" s="5" t="n">
        <v>1121991</v>
      </c>
    </row>
    <row r="9" spans="1:2">
      <c r="A9" s="4" t="s">
        <v>621</v>
      </c>
      <c r="B9" s="5" t="n">
        <v>1839196</v>
      </c>
    </row>
    <row r="10" spans="1:2">
      <c r="A10" s="4" t="s">
        <v>622</v>
      </c>
      <c r="B10" s="5" t="n">
        <v>-578444</v>
      </c>
    </row>
    <row r="11" spans="1:2">
      <c r="A11" s="4" t="s">
        <v>623</v>
      </c>
      <c r="B11" s="5" t="n">
        <v>1260752</v>
      </c>
    </row>
    <row r="12" spans="1:2">
      <c r="A12" s="4" t="s">
        <v>624</v>
      </c>
      <c r="B12" s="5" t="n">
        <v>-65188</v>
      </c>
    </row>
    <row r="13" spans="1:2">
      <c r="A13" s="4" t="s">
        <v>625</v>
      </c>
      <c r="B13" s="5" t="n">
        <v>1195564</v>
      </c>
    </row>
    <row r="14" spans="1:2">
      <c r="A14" s="3" t="s">
        <v>626</v>
      </c>
    </row>
    <row r="15" spans="1:2">
      <c r="A15" s="4" t="s">
        <v>478</v>
      </c>
      <c r="B15" s="5" t="n">
        <v>424</v>
      </c>
    </row>
    <row r="16" spans="1:2">
      <c r="A16" s="4" t="s">
        <v>479</v>
      </c>
      <c r="B16" s="5" t="n">
        <v>424</v>
      </c>
    </row>
    <row r="17" spans="1:2">
      <c r="A17" s="4" t="s">
        <v>480</v>
      </c>
      <c r="B17" s="5" t="n">
        <v>390</v>
      </c>
    </row>
    <row r="18" spans="1:2">
      <c r="A18" s="4" t="s">
        <v>618</v>
      </c>
      <c r="B18" s="5" t="n">
        <v>239</v>
      </c>
    </row>
    <row r="19" spans="1:2">
      <c r="A19" s="4" t="s">
        <v>619</v>
      </c>
      <c r="B19" s="5" t="n">
        <v>243</v>
      </c>
    </row>
    <row r="20" spans="1:2">
      <c r="A20" s="4" t="s">
        <v>620</v>
      </c>
      <c r="B20" s="5" t="n">
        <v>162</v>
      </c>
    </row>
    <row r="21" spans="1:2">
      <c r="A21" s="4" t="s">
        <v>621</v>
      </c>
      <c r="B21" s="5" t="n">
        <v>1882</v>
      </c>
    </row>
    <row r="22" spans="1:2">
      <c r="A22" s="4" t="s">
        <v>627</v>
      </c>
      <c r="B22" s="5" t="n">
        <v>-349</v>
      </c>
    </row>
    <row r="23" spans="1:2">
      <c r="A23" s="4" t="s">
        <v>623</v>
      </c>
      <c r="B23" s="5" t="n">
        <v>1533</v>
      </c>
    </row>
    <row r="24" spans="1:2">
      <c r="A24" s="4" t="s">
        <v>624</v>
      </c>
      <c r="B24" s="5" t="n">
        <v>-314</v>
      </c>
    </row>
    <row r="25" spans="1:2">
      <c r="A25" s="4" t="s">
        <v>625</v>
      </c>
      <c r="B25" s="5" t="n">
        <v>1219</v>
      </c>
    </row>
    <row r="26" spans="1:2">
      <c r="A26" s="3" t="s">
        <v>139</v>
      </c>
    </row>
    <row r="27" spans="1:2">
      <c r="A27" s="4" t="s">
        <v>478</v>
      </c>
      <c r="B27" s="5" t="n">
        <v>144309</v>
      </c>
    </row>
    <row r="28" spans="1:2">
      <c r="A28" s="4" t="s">
        <v>479</v>
      </c>
      <c r="B28" s="5" t="n">
        <v>142806</v>
      </c>
    </row>
    <row r="29" spans="1:2">
      <c r="A29" s="4" t="s">
        <v>480</v>
      </c>
      <c r="B29" s="5" t="n">
        <v>143981</v>
      </c>
    </row>
    <row r="30" spans="1:2">
      <c r="A30" s="4" t="s">
        <v>618</v>
      </c>
      <c r="B30" s="5" t="n">
        <v>143724</v>
      </c>
    </row>
    <row r="31" spans="1:2">
      <c r="A31" s="4" t="s">
        <v>619</v>
      </c>
      <c r="B31" s="5" t="n">
        <v>144105</v>
      </c>
    </row>
    <row r="32" spans="1:2">
      <c r="A32" s="4" t="s">
        <v>620</v>
      </c>
      <c r="B32" s="5" t="n">
        <v>1122153</v>
      </c>
    </row>
    <row r="33" spans="1:2">
      <c r="A33" s="4" t="s">
        <v>628</v>
      </c>
      <c r="B33" s="5" t="n">
        <v>1841078</v>
      </c>
    </row>
    <row r="34" spans="1:2">
      <c r="A34" s="4" t="s">
        <v>627</v>
      </c>
      <c r="B34" s="5" t="n">
        <v>-578793</v>
      </c>
    </row>
    <row r="35" spans="1:2">
      <c r="A35" s="4" t="s">
        <v>623</v>
      </c>
      <c r="B35" s="5" t="n">
        <v>1262285</v>
      </c>
    </row>
    <row r="36" spans="1:2">
      <c r="A36" s="4" t="s">
        <v>624</v>
      </c>
      <c r="B36" s="5" t="n">
        <v>-65502</v>
      </c>
    </row>
    <row r="37" spans="1:2">
      <c r="A37" s="4" t="s">
        <v>625</v>
      </c>
      <c r="B37" s="6" t="n">
        <v>1196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9</v>
      </c>
      <c r="B1" s="2" t="s">
        <v>630</v>
      </c>
      <c r="C1" s="2" t="s">
        <v>2</v>
      </c>
      <c r="D1" s="2" t="s">
        <v>63</v>
      </c>
      <c r="E1" s="2" t="s">
        <v>107</v>
      </c>
    </row>
    <row r="2" spans="1:5">
      <c r="A2" s="3" t="s">
        <v>631</v>
      </c>
    </row>
    <row r="3" spans="1:5">
      <c r="A3" s="4" t="s">
        <v>632</v>
      </c>
      <c r="B3" s="4" t="s">
        <v>633</v>
      </c>
    </row>
    <row r="4" spans="1:5">
      <c r="A4" s="4" t="s">
        <v>634</v>
      </c>
      <c r="B4" s="4" t="s">
        <v>635</v>
      </c>
    </row>
    <row r="5" spans="1:5">
      <c r="A5" s="4" t="s">
        <v>636</v>
      </c>
      <c r="B5" s="4" t="s">
        <v>495</v>
      </c>
    </row>
    <row r="6" spans="1:5">
      <c r="A6" s="4" t="s">
        <v>637</v>
      </c>
      <c r="C6" s="8" t="n">
        <v>1.6</v>
      </c>
      <c r="D6" s="8" t="n">
        <v>1.3</v>
      </c>
      <c r="E6" s="6" t="n">
        <v>1</v>
      </c>
    </row>
    <row r="7" spans="1:5">
      <c r="A7" s="4" t="s">
        <v>638</v>
      </c>
    </row>
    <row r="8" spans="1:5">
      <c r="A8" s="3" t="s">
        <v>631</v>
      </c>
    </row>
    <row r="9" spans="1:5">
      <c r="A9" s="4" t="s">
        <v>639</v>
      </c>
      <c r="B9" s="4" t="s">
        <v>495</v>
      </c>
    </row>
    <row r="10" spans="1:5">
      <c r="A10" s="4" t="s">
        <v>640</v>
      </c>
    </row>
    <row r="11" spans="1:5">
      <c r="A11" s="3" t="s">
        <v>631</v>
      </c>
    </row>
    <row r="12" spans="1:5">
      <c r="A12" s="4" t="s">
        <v>641</v>
      </c>
      <c r="B12" s="4" t="s">
        <v>642</v>
      </c>
    </row>
    <row r="13" spans="1:5">
      <c r="A13" s="4" t="s">
        <v>643</v>
      </c>
    </row>
    <row r="14" spans="1:5">
      <c r="A14" s="3" t="s">
        <v>631</v>
      </c>
    </row>
    <row r="15" spans="1:5">
      <c r="A15" s="4" t="s">
        <v>639</v>
      </c>
      <c r="B15" s="4" t="s">
        <v>644</v>
      </c>
    </row>
    <row r="16" spans="1:5">
      <c r="A16" s="4" t="s">
        <v>645</v>
      </c>
    </row>
    <row r="17" spans="1:5">
      <c r="A17" s="3" t="s">
        <v>631</v>
      </c>
    </row>
    <row r="18" spans="1:5">
      <c r="A18" s="4" t="s">
        <v>641</v>
      </c>
      <c r="B18" s="4" t="s">
        <v>642</v>
      </c>
    </row>
    <row r="19" spans="1:5">
      <c r="A19" s="4" t="s">
        <v>646</v>
      </c>
    </row>
    <row r="20" spans="1:5">
      <c r="A20" s="3" t="s">
        <v>631</v>
      </c>
    </row>
    <row r="21" spans="1:5">
      <c r="A21" s="4" t="s">
        <v>641</v>
      </c>
      <c r="B21" s="4" t="s">
        <v>6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48</v>
      </c>
      <c r="B1" s="2" t="s">
        <v>2</v>
      </c>
      <c r="C1" s="2" t="s">
        <v>63</v>
      </c>
    </row>
    <row r="2" spans="1:3">
      <c r="A2" s="3" t="s">
        <v>218</v>
      </c>
    </row>
    <row r="3" spans="1:3">
      <c r="A3" s="4" t="s">
        <v>103</v>
      </c>
      <c r="B3" s="5" t="n">
        <v>500000000</v>
      </c>
      <c r="C3" s="5" t="n">
        <v>500000000</v>
      </c>
    </row>
    <row r="4" spans="1:3">
      <c r="A4" s="4" t="s">
        <v>649</v>
      </c>
      <c r="B4" s="7" t="n">
        <v>0.01</v>
      </c>
      <c r="C4" s="7" t="n">
        <v>0.01</v>
      </c>
    </row>
    <row r="5" spans="1:3">
      <c r="A5" s="4" t="s">
        <v>650</v>
      </c>
      <c r="B5" s="5" t="n">
        <v>64106061</v>
      </c>
      <c r="C5" s="5" t="n">
        <v>63609684</v>
      </c>
    </row>
    <row r="6" spans="1:3">
      <c r="A6" s="4" t="s">
        <v>651</v>
      </c>
      <c r="B6" s="5" t="n">
        <v>64106061</v>
      </c>
      <c r="C6" s="5" t="n">
        <v>63609684</v>
      </c>
    </row>
    <row r="7" spans="1:3">
      <c r="A7" s="4" t="s">
        <v>652</v>
      </c>
      <c r="B7" s="5" t="n">
        <v>50000000</v>
      </c>
    </row>
    <row r="8" spans="1:3">
      <c r="A8" s="4" t="s">
        <v>653</v>
      </c>
      <c r="B8" s="7" t="n">
        <v>0.01</v>
      </c>
    </row>
    <row r="9" spans="1:3">
      <c r="A9" s="4" t="s">
        <v>654</v>
      </c>
      <c r="B9" s="5" t="n">
        <v>0</v>
      </c>
    </row>
    <row r="10" spans="1:3">
      <c r="A10" s="4" t="s">
        <v>655</v>
      </c>
      <c r="B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2</v>
      </c>
      <c r="C1" s="2" t="s">
        <v>155</v>
      </c>
      <c r="D1" s="2" t="s">
        <v>63</v>
      </c>
    </row>
    <row r="2" spans="1:4">
      <c r="A2" s="4" t="s">
        <v>156</v>
      </c>
      <c r="B2" s="6" t="n">
        <v>339617</v>
      </c>
      <c r="D2" s="6" t="n">
        <v>84313</v>
      </c>
    </row>
    <row r="3" spans="1:4">
      <c r="A3" s="4" t="s">
        <v>157</v>
      </c>
    </row>
    <row r="4" spans="1:4">
      <c r="A4" s="4" t="s">
        <v>156</v>
      </c>
      <c r="C4" s="6" t="n">
        <v>32700</v>
      </c>
      <c r="D4" s="6" t="n">
        <v>327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05</v>
      </c>
      <c r="J1" s="2" t="s">
        <v>1</v>
      </c>
    </row>
    <row r="2" spans="1:12">
      <c r="B2" s="2" t="s">
        <v>2</v>
      </c>
      <c r="C2" s="2" t="s">
        <v>506</v>
      </c>
      <c r="D2" s="2" t="s">
        <v>507</v>
      </c>
      <c r="E2" s="2" t="s">
        <v>508</v>
      </c>
      <c r="F2" s="2" t="s">
        <v>63</v>
      </c>
      <c r="G2" s="2" t="s">
        <v>509</v>
      </c>
      <c r="H2" s="2" t="s">
        <v>510</v>
      </c>
      <c r="I2" s="2" t="s">
        <v>511</v>
      </c>
      <c r="J2" s="2" t="s">
        <v>2</v>
      </c>
      <c r="K2" s="2" t="s">
        <v>63</v>
      </c>
      <c r="L2" s="2" t="s">
        <v>107</v>
      </c>
    </row>
    <row r="3" spans="1:12">
      <c r="A3" s="3" t="s">
        <v>657</v>
      </c>
    </row>
    <row r="4" spans="1:12">
      <c r="A4" s="4" t="s">
        <v>122</v>
      </c>
      <c r="B4" s="6" t="n">
        <v>-224053</v>
      </c>
      <c r="C4" s="6" t="n">
        <v>-14647</v>
      </c>
      <c r="D4" s="6" t="n">
        <v>10382</v>
      </c>
      <c r="E4" s="6" t="n">
        <v>13883</v>
      </c>
      <c r="F4" s="6" t="n">
        <v>29613</v>
      </c>
      <c r="G4" s="6" t="n">
        <v>11090</v>
      </c>
      <c r="H4" s="6" t="n">
        <v>-10068</v>
      </c>
      <c r="I4" s="6" t="n">
        <v>18361</v>
      </c>
      <c r="J4" s="6" t="n">
        <v>-214435</v>
      </c>
      <c r="K4" s="6" t="n">
        <v>48996</v>
      </c>
      <c r="L4" s="6" t="n">
        <v>31812</v>
      </c>
    </row>
    <row r="5" spans="1:12">
      <c r="A5" s="3" t="s">
        <v>658</v>
      </c>
    </row>
    <row r="6" spans="1:12">
      <c r="A6" s="4" t="s">
        <v>659</v>
      </c>
      <c r="J6" s="5" t="n">
        <v>63975633</v>
      </c>
      <c r="K6" s="5" t="n">
        <v>62936959</v>
      </c>
      <c r="L6" s="5" t="n">
        <v>60503860</v>
      </c>
    </row>
    <row r="7" spans="1:12">
      <c r="A7" s="3" t="s">
        <v>660</v>
      </c>
    </row>
    <row r="8" spans="1:12">
      <c r="A8" s="4" t="s">
        <v>661</v>
      </c>
      <c r="K8" s="5" t="n">
        <v>3362687</v>
      </c>
      <c r="L8" s="5" t="n">
        <v>3208143</v>
      </c>
    </row>
    <row r="9" spans="1:12">
      <c r="A9" s="4" t="s">
        <v>662</v>
      </c>
      <c r="J9" s="5" t="n">
        <v>63975633</v>
      </c>
      <c r="K9" s="5" t="n">
        <v>66299646</v>
      </c>
      <c r="L9" s="5" t="n">
        <v>63712003</v>
      </c>
    </row>
    <row r="10" spans="1:12">
      <c r="A10" s="3" t="s">
        <v>123</v>
      </c>
    </row>
    <row r="11" spans="1:12">
      <c r="A11" s="4" t="s">
        <v>124</v>
      </c>
      <c r="B11" s="7" t="n">
        <v>-3.5</v>
      </c>
      <c r="C11" s="7" t="n">
        <v>-0.23</v>
      </c>
      <c r="D11" s="7" t="n">
        <v>0.16</v>
      </c>
      <c r="E11" s="7" t="n">
        <v>0.22</v>
      </c>
      <c r="F11" s="7" t="n">
        <v>0.47</v>
      </c>
      <c r="G11" s="7" t="n">
        <v>0.17</v>
      </c>
      <c r="H11" s="7" t="n">
        <v>-0.16</v>
      </c>
      <c r="I11" s="7" t="n">
        <v>0.3</v>
      </c>
      <c r="J11" s="7" t="n">
        <v>-3.35</v>
      </c>
      <c r="K11" s="7" t="n">
        <v>0.78</v>
      </c>
      <c r="L11" s="7" t="n">
        <v>0.53</v>
      </c>
    </row>
    <row r="12" spans="1:12">
      <c r="A12" s="4" t="s">
        <v>125</v>
      </c>
      <c r="B12" s="7" t="n">
        <v>-3.5</v>
      </c>
      <c r="C12" s="7" t="n">
        <v>-0.23</v>
      </c>
      <c r="D12" s="7" t="n">
        <v>0.16</v>
      </c>
      <c r="E12" s="7" t="n">
        <v>0.21</v>
      </c>
      <c r="F12" s="7" t="n">
        <v>0.45</v>
      </c>
      <c r="G12" s="7" t="n">
        <v>0.17</v>
      </c>
      <c r="H12" s="7" t="n">
        <v>-0.16</v>
      </c>
      <c r="I12" s="7" t="n">
        <v>0.28</v>
      </c>
      <c r="J12" s="7" t="n">
        <v>-3.35</v>
      </c>
      <c r="K12" s="7" t="n">
        <v>0.74</v>
      </c>
      <c r="L12" s="7" t="n">
        <v>0.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3</v>
      </c>
      <c r="D2" s="2" t="s">
        <v>107</v>
      </c>
    </row>
    <row r="3" spans="1:4">
      <c r="A3" s="3" t="s">
        <v>664</v>
      </c>
    </row>
    <row r="4" spans="1:4">
      <c r="A4" s="4" t="s">
        <v>665</v>
      </c>
      <c r="C4" s="5" t="n">
        <v>3362687</v>
      </c>
      <c r="D4" s="5" t="n">
        <v>3208143</v>
      </c>
    </row>
    <row r="5" spans="1:4">
      <c r="A5" s="4" t="s">
        <v>666</v>
      </c>
    </row>
    <row r="6" spans="1:4">
      <c r="A6" s="3" t="s">
        <v>664</v>
      </c>
    </row>
    <row r="7" spans="1:4">
      <c r="A7" s="4" t="s">
        <v>667</v>
      </c>
      <c r="B7" s="5" t="n">
        <v>7695386</v>
      </c>
      <c r="C7" s="5" t="n">
        <v>2029602</v>
      </c>
      <c r="D7" s="5" t="n">
        <v>146457</v>
      </c>
    </row>
    <row r="8" spans="1:4">
      <c r="A8" s="4" t="s">
        <v>665</v>
      </c>
      <c r="B8" s="5" t="n">
        <v>601672</v>
      </c>
    </row>
    <row r="9" spans="1:4">
      <c r="A9" s="4" t="s">
        <v>668</v>
      </c>
    </row>
    <row r="10" spans="1:4">
      <c r="A10" s="3" t="s">
        <v>664</v>
      </c>
    </row>
    <row r="11" spans="1:4">
      <c r="A11" s="4" t="s">
        <v>667</v>
      </c>
      <c r="B11" s="5" t="n">
        <v>7695386</v>
      </c>
      <c r="C11" s="5" t="n">
        <v>2029602</v>
      </c>
      <c r="D11" s="5" t="n">
        <v>146457</v>
      </c>
    </row>
    <row r="12" spans="1:4">
      <c r="A12" s="4" t="s">
        <v>665</v>
      </c>
      <c r="B12" s="5" t="n">
        <v>601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0"/>
    <col customWidth="1" max="7" min="7" width="21"/>
    <col customWidth="1" max="8" min="8" width="41"/>
    <col customWidth="1" max="9" min="9" width="31"/>
    <col customWidth="1" max="10" min="10" width="21"/>
    <col customWidth="1" max="11" min="11" width="20"/>
  </cols>
  <sheetData>
    <row r="1" spans="1:11">
      <c r="A1" s="1" t="s">
        <v>669</v>
      </c>
      <c r="B1" s="2" t="s">
        <v>670</v>
      </c>
      <c r="C1" s="2" t="s">
        <v>671</v>
      </c>
      <c r="D1" s="2" t="s">
        <v>672</v>
      </c>
      <c r="E1" s="2" t="s">
        <v>673</v>
      </c>
      <c r="F1" s="2" t="s">
        <v>674</v>
      </c>
      <c r="G1" s="2" t="s">
        <v>675</v>
      </c>
      <c r="H1" s="2" t="s">
        <v>676</v>
      </c>
      <c r="I1" s="2" t="s">
        <v>677</v>
      </c>
      <c r="J1" s="2" t="s">
        <v>333</v>
      </c>
      <c r="K1" s="2" t="s">
        <v>678</v>
      </c>
    </row>
    <row r="2" spans="1:11">
      <c r="A2" s="3" t="s">
        <v>222</v>
      </c>
    </row>
    <row r="3" spans="1:11">
      <c r="A3" s="4" t="s">
        <v>679</v>
      </c>
      <c r="H3" s="5" t="n">
        <v>2</v>
      </c>
    </row>
    <row r="4" spans="1:11">
      <c r="A4" s="4" t="s">
        <v>680</v>
      </c>
      <c r="H4" s="8" t="n">
        <v>7.4</v>
      </c>
      <c r="I4" s="8" t="n">
        <v>49.5</v>
      </c>
      <c r="J4" s="8" t="n">
        <v>13.8</v>
      </c>
    </row>
    <row r="5" spans="1:11">
      <c r="A5" s="4" t="s">
        <v>681</v>
      </c>
      <c r="H5" s="8" t="n">
        <v>15.1</v>
      </c>
    </row>
    <row r="6" spans="1:11">
      <c r="A6" s="4" t="s">
        <v>682</v>
      </c>
    </row>
    <row r="7" spans="1:11">
      <c r="A7" s="3" t="s">
        <v>222</v>
      </c>
    </row>
    <row r="8" spans="1:11">
      <c r="A8" s="4" t="s">
        <v>680</v>
      </c>
      <c r="G8" s="8" t="n">
        <v>41.5</v>
      </c>
    </row>
    <row r="9" spans="1:11">
      <c r="A9" s="4" t="s">
        <v>683</v>
      </c>
    </row>
    <row r="10" spans="1:11">
      <c r="A10" s="3" t="s">
        <v>222</v>
      </c>
    </row>
    <row r="11" spans="1:11">
      <c r="A11" s="4" t="s">
        <v>684</v>
      </c>
      <c r="H11" s="4" t="s">
        <v>514</v>
      </c>
    </row>
    <row r="12" spans="1:11">
      <c r="A12" s="4" t="s">
        <v>685</v>
      </c>
      <c r="H12" s="4" t="s">
        <v>686</v>
      </c>
    </row>
    <row r="13" spans="1:11">
      <c r="A13" s="4" t="s">
        <v>687</v>
      </c>
      <c r="E13" s="6" t="n">
        <v>20</v>
      </c>
    </row>
    <row r="14" spans="1:11">
      <c r="A14" s="4" t="s">
        <v>688</v>
      </c>
    </row>
    <row r="15" spans="1:11">
      <c r="A15" s="3" t="s">
        <v>222</v>
      </c>
    </row>
    <row r="16" spans="1:11">
      <c r="A16" s="4" t="s">
        <v>689</v>
      </c>
      <c r="H16" s="5" t="n">
        <v>5648525</v>
      </c>
    </row>
    <row r="17" spans="1:11">
      <c r="A17" s="4" t="s">
        <v>690</v>
      </c>
      <c r="H17" s="5" t="n">
        <v>11278</v>
      </c>
    </row>
    <row r="18" spans="1:11">
      <c r="A18" s="4" t="s">
        <v>684</v>
      </c>
      <c r="H18" s="4" t="s">
        <v>691</v>
      </c>
    </row>
    <row r="19" spans="1:11">
      <c r="A19" s="4" t="s">
        <v>692</v>
      </c>
      <c r="H19" s="4" t="s">
        <v>693</v>
      </c>
    </row>
    <row r="20" spans="1:11">
      <c r="A20" s="4" t="s">
        <v>694</v>
      </c>
    </row>
    <row r="21" spans="1:11">
      <c r="A21" s="3" t="s">
        <v>222</v>
      </c>
    </row>
    <row r="22" spans="1:11">
      <c r="A22" s="4" t="s">
        <v>689</v>
      </c>
      <c r="F22" s="5" t="n">
        <v>9696755</v>
      </c>
      <c r="K22" s="5" t="n">
        <v>6196755</v>
      </c>
    </row>
    <row r="23" spans="1:11">
      <c r="A23" s="4" t="s">
        <v>690</v>
      </c>
      <c r="H23" s="5" t="n">
        <v>4906331</v>
      </c>
    </row>
    <row r="24" spans="1:11">
      <c r="A24" s="4" t="s">
        <v>695</v>
      </c>
      <c r="H24" s="7" t="n">
        <v>14.8</v>
      </c>
      <c r="I24" s="7" t="n">
        <v>21.43</v>
      </c>
    </row>
    <row r="25" spans="1:11">
      <c r="A25" s="4" t="s">
        <v>696</v>
      </c>
      <c r="F25" s="5" t="n">
        <v>3500000</v>
      </c>
    </row>
    <row r="26" spans="1:11">
      <c r="A26" s="4" t="s">
        <v>697</v>
      </c>
      <c r="C26" s="4" t="s">
        <v>644</v>
      </c>
    </row>
    <row r="27" spans="1:11">
      <c r="A27" s="4" t="s">
        <v>698</v>
      </c>
      <c r="C27" s="4" t="s">
        <v>644</v>
      </c>
    </row>
    <row r="28" spans="1:11">
      <c r="A28" s="4" t="s">
        <v>699</v>
      </c>
      <c r="H28" s="5" t="n">
        <v>778797</v>
      </c>
    </row>
    <row r="29" spans="1:11">
      <c r="A29" s="4" t="s">
        <v>700</v>
      </c>
    </row>
    <row r="30" spans="1:11">
      <c r="A30" s="3" t="s">
        <v>222</v>
      </c>
    </row>
    <row r="31" spans="1:11">
      <c r="A31" s="4" t="s">
        <v>701</v>
      </c>
      <c r="C31" s="4" t="s">
        <v>644</v>
      </c>
    </row>
    <row r="32" spans="1:11">
      <c r="A32" s="4" t="s">
        <v>702</v>
      </c>
    </row>
    <row r="33" spans="1:11">
      <c r="A33" s="3" t="s">
        <v>222</v>
      </c>
    </row>
    <row r="34" spans="1:11">
      <c r="A34" s="4" t="s">
        <v>701</v>
      </c>
      <c r="C34" s="4" t="s">
        <v>495</v>
      </c>
    </row>
    <row r="35" spans="1:11">
      <c r="A35" s="4" t="s">
        <v>703</v>
      </c>
    </row>
    <row r="36" spans="1:11">
      <c r="A36" s="3" t="s">
        <v>222</v>
      </c>
    </row>
    <row r="37" spans="1:11">
      <c r="A37" s="4" t="s">
        <v>701</v>
      </c>
      <c r="C37" s="4" t="s">
        <v>704</v>
      </c>
    </row>
    <row r="38" spans="1:11">
      <c r="A38" s="4" t="s">
        <v>705</v>
      </c>
    </row>
    <row r="39" spans="1:11">
      <c r="A39" s="3" t="s">
        <v>222</v>
      </c>
    </row>
    <row r="40" spans="1:11">
      <c r="A40" s="4" t="s">
        <v>689</v>
      </c>
      <c r="K40" s="5" t="n">
        <v>2478702</v>
      </c>
    </row>
    <row r="41" spans="1:11">
      <c r="A41" s="4" t="s">
        <v>706</v>
      </c>
    </row>
    <row r="42" spans="1:11">
      <c r="A42" s="3" t="s">
        <v>222</v>
      </c>
    </row>
    <row r="43" spans="1:11">
      <c r="A43" s="4" t="s">
        <v>689</v>
      </c>
      <c r="F43" s="5" t="n">
        <v>7218053</v>
      </c>
      <c r="K43" s="5" t="n">
        <v>3718053</v>
      </c>
    </row>
    <row r="44" spans="1:11">
      <c r="A44" s="4" t="s">
        <v>666</v>
      </c>
    </row>
    <row r="45" spans="1:11">
      <c r="A45" s="3" t="s">
        <v>222</v>
      </c>
    </row>
    <row r="46" spans="1:11">
      <c r="A46" s="4" t="s">
        <v>707</v>
      </c>
      <c r="H46" s="4" t="s">
        <v>708</v>
      </c>
    </row>
    <row r="47" spans="1:11">
      <c r="A47" s="4" t="s">
        <v>709</v>
      </c>
    </row>
    <row r="48" spans="1:11">
      <c r="A48" s="3" t="s">
        <v>222</v>
      </c>
    </row>
    <row r="49" spans="1:11">
      <c r="A49" s="4" t="s">
        <v>680</v>
      </c>
      <c r="D49" s="8" t="n">
        <v>41.5</v>
      </c>
    </row>
    <row r="50" spans="1:11">
      <c r="A50" s="4" t="s">
        <v>699</v>
      </c>
      <c r="D50" s="5" t="n">
        <v>1988255</v>
      </c>
    </row>
    <row r="51" spans="1:11">
      <c r="A51" s="4" t="s">
        <v>710</v>
      </c>
    </row>
    <row r="52" spans="1:11">
      <c r="A52" s="3" t="s">
        <v>222</v>
      </c>
    </row>
    <row r="53" spans="1:11">
      <c r="A53" s="4" t="s">
        <v>680</v>
      </c>
      <c r="C53" s="8" t="n">
        <v>0.8</v>
      </c>
    </row>
    <row r="54" spans="1:11">
      <c r="A54" s="4" t="s">
        <v>699</v>
      </c>
      <c r="C54" s="5" t="n">
        <v>165650</v>
      </c>
    </row>
    <row r="55" spans="1:11">
      <c r="A55" s="4" t="s">
        <v>668</v>
      </c>
    </row>
    <row r="56" spans="1:11">
      <c r="A56" s="3" t="s">
        <v>222</v>
      </c>
    </row>
    <row r="57" spans="1:11">
      <c r="A57" s="4" t="s">
        <v>707</v>
      </c>
      <c r="H57" s="4" t="s">
        <v>711</v>
      </c>
    </row>
    <row r="58" spans="1:11">
      <c r="A58" s="4" t="s">
        <v>712</v>
      </c>
    </row>
    <row r="59" spans="1:11">
      <c r="A59" s="3" t="s">
        <v>222</v>
      </c>
    </row>
    <row r="60" spans="1:11">
      <c r="A60" s="4" t="s">
        <v>684</v>
      </c>
      <c r="H60" s="4" t="s">
        <v>713</v>
      </c>
    </row>
    <row r="61" spans="1:11">
      <c r="A61" s="4" t="s">
        <v>714</v>
      </c>
    </row>
    <row r="62" spans="1:11">
      <c r="A62" s="3" t="s">
        <v>222</v>
      </c>
    </row>
    <row r="63" spans="1:11">
      <c r="A63" s="4" t="s">
        <v>684</v>
      </c>
      <c r="H63" s="4" t="s">
        <v>691</v>
      </c>
    </row>
    <row r="64" spans="1:11">
      <c r="A64" s="4" t="s">
        <v>715</v>
      </c>
    </row>
    <row r="65" spans="1:11">
      <c r="A65" s="3" t="s">
        <v>222</v>
      </c>
    </row>
    <row r="66" spans="1:11">
      <c r="A66" s="4" t="s">
        <v>680</v>
      </c>
      <c r="C66" s="6" t="n">
        <v>1</v>
      </c>
    </row>
    <row r="67" spans="1:11">
      <c r="A67" s="4" t="s">
        <v>716</v>
      </c>
      <c r="B67" s="4" t="s">
        <v>495</v>
      </c>
    </row>
    <row r="68" spans="1:11">
      <c r="A68" s="4" t="s">
        <v>699</v>
      </c>
      <c r="C68" s="5" t="n">
        <v>125250</v>
      </c>
    </row>
    <row r="69" spans="1:11">
      <c r="A69" s="4" t="s">
        <v>717</v>
      </c>
    </row>
    <row r="70" spans="1:11">
      <c r="A70" s="3" t="s">
        <v>222</v>
      </c>
    </row>
    <row r="71" spans="1:11">
      <c r="A71" s="4" t="s">
        <v>718</v>
      </c>
      <c r="H71" s="8" t="n">
        <v>9.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719</v>
      </c>
      <c r="B1" s="2" t="s">
        <v>1</v>
      </c>
    </row>
    <row r="2" spans="1:4">
      <c r="B2" s="2" t="s">
        <v>2</v>
      </c>
      <c r="C2" s="2" t="s">
        <v>63</v>
      </c>
      <c r="D2" s="2" t="s">
        <v>107</v>
      </c>
    </row>
    <row r="3" spans="1:4">
      <c r="A3" s="3" t="s">
        <v>720</v>
      </c>
    </row>
    <row r="4" spans="1:4">
      <c r="A4" s="4" t="s">
        <v>721</v>
      </c>
      <c r="B4" s="4" t="s">
        <v>722</v>
      </c>
      <c r="C4" s="4" t="s">
        <v>723</v>
      </c>
      <c r="D4" s="4" t="s">
        <v>724</v>
      </c>
    </row>
    <row r="5" spans="1:4">
      <c r="A5" s="4" t="s">
        <v>725</v>
      </c>
      <c r="B5" s="4" t="s">
        <v>726</v>
      </c>
      <c r="C5" s="4" t="s">
        <v>374</v>
      </c>
      <c r="D5" s="4" t="s">
        <v>691</v>
      </c>
    </row>
    <row r="6" spans="1:4">
      <c r="A6" s="4" t="s">
        <v>727</v>
      </c>
      <c r="B6" s="4" t="s">
        <v>728</v>
      </c>
      <c r="C6" s="4" t="s">
        <v>729</v>
      </c>
      <c r="D6" s="4" t="s">
        <v>7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1</v>
      </c>
      <c r="B1" s="2" t="s">
        <v>1</v>
      </c>
    </row>
    <row r="2" spans="1:2">
      <c r="B2" s="2" t="s">
        <v>732</v>
      </c>
    </row>
    <row r="3" spans="1:2">
      <c r="A3" s="3" t="s">
        <v>733</v>
      </c>
    </row>
    <row r="4" spans="1:2">
      <c r="A4" s="4" t="s">
        <v>734</v>
      </c>
      <c r="B4" s="5" t="n">
        <v>7758832</v>
      </c>
    </row>
    <row r="5" spans="1:2">
      <c r="A5" s="4" t="s">
        <v>735</v>
      </c>
      <c r="B5" s="5" t="n">
        <v>778797</v>
      </c>
    </row>
    <row r="6" spans="1:2">
      <c r="A6" s="4" t="s">
        <v>736</v>
      </c>
      <c r="B6" s="5" t="n">
        <v>-406509</v>
      </c>
    </row>
    <row r="7" spans="1:2">
      <c r="A7" s="4" t="s">
        <v>737</v>
      </c>
      <c r="B7" s="5" t="n">
        <v>-2305604</v>
      </c>
    </row>
    <row r="8" spans="1:2">
      <c r="A8" s="4" t="s">
        <v>738</v>
      </c>
      <c r="B8" s="5" t="n">
        <v>5825516</v>
      </c>
    </row>
    <row r="9" spans="1:2">
      <c r="A9" s="4" t="s">
        <v>739</v>
      </c>
      <c r="B9" s="5" t="n">
        <v>4506048</v>
      </c>
    </row>
    <row r="10" spans="1:2">
      <c r="A10" s="3" t="s">
        <v>740</v>
      </c>
    </row>
    <row r="11" spans="1:2">
      <c r="A11" s="4" t="s">
        <v>741</v>
      </c>
      <c r="B11" s="7" t="n">
        <v>21.43</v>
      </c>
    </row>
    <row r="12" spans="1:2">
      <c r="A12" s="4" t="s">
        <v>742</v>
      </c>
      <c r="B12" s="9" t="n">
        <v>14.33</v>
      </c>
    </row>
    <row r="13" spans="1:2">
      <c r="A13" s="4" t="s">
        <v>743</v>
      </c>
      <c r="B13" s="9" t="n">
        <v>14.81</v>
      </c>
    </row>
    <row r="14" spans="1:2">
      <c r="A14" s="4" t="s">
        <v>744</v>
      </c>
      <c r="B14" s="9" t="n">
        <v>36.94</v>
      </c>
    </row>
    <row r="15" spans="1:2">
      <c r="A15" s="4" t="s">
        <v>745</v>
      </c>
      <c r="B15" s="9" t="n">
        <v>14.8</v>
      </c>
    </row>
    <row r="16" spans="1:2">
      <c r="A16" s="4" t="s">
        <v>746</v>
      </c>
      <c r="B16" s="7" t="n">
        <v>12.63</v>
      </c>
    </row>
    <row r="17" spans="1:2">
      <c r="A17" s="3" t="s">
        <v>747</v>
      </c>
    </row>
    <row r="18" spans="1:2">
      <c r="A18" s="4" t="s">
        <v>748</v>
      </c>
      <c r="B18" s="4" t="s">
        <v>749</v>
      </c>
    </row>
    <row r="19" spans="1:2">
      <c r="A19" s="4" t="s">
        <v>750</v>
      </c>
      <c r="B19" s="4" t="s">
        <v>751</v>
      </c>
    </row>
    <row r="20" spans="1:2">
      <c r="A20" s="3" t="s">
        <v>752</v>
      </c>
    </row>
    <row r="21" spans="1:2">
      <c r="A21" s="4" t="s">
        <v>753</v>
      </c>
      <c r="B21" s="6" t="n">
        <v>7684</v>
      </c>
    </row>
    <row r="22" spans="1:2">
      <c r="A22" s="4" t="s">
        <v>754</v>
      </c>
      <c r="B22" s="6" t="n">
        <v>6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3</v>
      </c>
      <c r="D2" s="2" t="s">
        <v>107</v>
      </c>
    </row>
    <row r="3" spans="1:4">
      <c r="A3" s="3" t="s">
        <v>756</v>
      </c>
    </row>
    <row r="4" spans="1:4">
      <c r="A4" s="4" t="s">
        <v>757</v>
      </c>
      <c r="B4" s="8" t="n">
        <v>1.3</v>
      </c>
      <c r="C4" s="8" t="n">
        <v>52.4</v>
      </c>
      <c r="D4" s="8" t="n">
        <v>12.2</v>
      </c>
    </row>
    <row r="5" spans="1:4">
      <c r="A5" s="4" t="s">
        <v>758</v>
      </c>
      <c r="B5" s="8" t="n">
        <v>3.4</v>
      </c>
      <c r="C5" s="8" t="n">
        <v>51.3</v>
      </c>
      <c r="D5" s="8" t="n">
        <v>20.8</v>
      </c>
    </row>
    <row r="6" spans="1:4">
      <c r="A6" s="4" t="s">
        <v>759</v>
      </c>
      <c r="B6" s="7" t="n">
        <v>6.87</v>
      </c>
      <c r="C6" s="7" t="n">
        <v>19.03</v>
      </c>
      <c r="D6" s="7" t="n">
        <v>10.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30"/>
  </cols>
  <sheetData>
    <row r="1" spans="1:2">
      <c r="A1" s="1" t="s">
        <v>760</v>
      </c>
      <c r="B1" s="2" t="s">
        <v>1</v>
      </c>
    </row>
    <row r="2" spans="1:2">
      <c r="B2" s="2" t="s">
        <v>761</v>
      </c>
    </row>
    <row r="3" spans="1:2">
      <c r="A3" s="3" t="s">
        <v>762</v>
      </c>
    </row>
    <row r="4" spans="1:2">
      <c r="A4" s="4" t="s">
        <v>763</v>
      </c>
      <c r="B4" s="5" t="n">
        <v>314027</v>
      </c>
    </row>
    <row r="5" spans="1:2">
      <c r="A5" s="4" t="s">
        <v>735</v>
      </c>
      <c r="B5" s="5" t="n">
        <v>628485</v>
      </c>
    </row>
    <row r="6" spans="1:2">
      <c r="A6" s="4" t="s">
        <v>764</v>
      </c>
      <c r="B6" s="5" t="n">
        <v>-98665</v>
      </c>
    </row>
    <row r="7" spans="1:2">
      <c r="A7" s="4" t="s">
        <v>765</v>
      </c>
      <c r="B7" s="5" t="n">
        <v>-95335</v>
      </c>
    </row>
    <row r="8" spans="1:2">
      <c r="A8" s="4" t="s">
        <v>766</v>
      </c>
      <c r="B8" s="5" t="n">
        <v>748512</v>
      </c>
    </row>
    <row r="9" spans="1:2">
      <c r="A9" s="3" t="s">
        <v>767</v>
      </c>
    </row>
    <row r="10" spans="1:2">
      <c r="A10" s="4" t="s">
        <v>768</v>
      </c>
      <c r="B10" s="7" t="n">
        <v>29.39</v>
      </c>
    </row>
    <row r="11" spans="1:2">
      <c r="A11" s="4" t="s">
        <v>742</v>
      </c>
      <c r="B11" s="9" t="n">
        <v>10.8</v>
      </c>
    </row>
    <row r="12" spans="1:2">
      <c r="A12" s="4" t="s">
        <v>769</v>
      </c>
      <c r="B12" s="9" t="n">
        <v>29.58</v>
      </c>
    </row>
    <row r="13" spans="1:2">
      <c r="A13" s="4" t="s">
        <v>770</v>
      </c>
      <c r="B13" s="9" t="n">
        <v>20.38</v>
      </c>
    </row>
    <row r="14" spans="1:2">
      <c r="A14" s="4" t="s">
        <v>771</v>
      </c>
      <c r="B14" s="7" t="n">
        <v>14.9</v>
      </c>
    </row>
    <row r="15" spans="1:2">
      <c r="A15" s="4" t="s">
        <v>712</v>
      </c>
    </row>
    <row r="16" spans="1:2">
      <c r="A16" s="4" t="s">
        <v>684</v>
      </c>
      <c r="B16" s="4" t="s">
        <v>713</v>
      </c>
    </row>
    <row r="17" spans="1:2">
      <c r="A17" s="4" t="s">
        <v>714</v>
      </c>
    </row>
    <row r="18" spans="1:2">
      <c r="A18" s="4" t="s">
        <v>684</v>
      </c>
      <c r="B18" s="4" t="s">
        <v>6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505</v>
      </c>
      <c r="J1" s="2" t="s">
        <v>1</v>
      </c>
    </row>
    <row r="2" spans="1:12">
      <c r="B2" s="2" t="s">
        <v>2</v>
      </c>
      <c r="C2" s="2" t="s">
        <v>506</v>
      </c>
      <c r="D2" s="2" t="s">
        <v>507</v>
      </c>
      <c r="E2" s="2" t="s">
        <v>508</v>
      </c>
      <c r="F2" s="2" t="s">
        <v>63</v>
      </c>
      <c r="G2" s="2" t="s">
        <v>509</v>
      </c>
      <c r="H2" s="2" t="s">
        <v>510</v>
      </c>
      <c r="I2" s="2" t="s">
        <v>511</v>
      </c>
      <c r="J2" s="2" t="s">
        <v>2</v>
      </c>
      <c r="K2" s="2" t="s">
        <v>63</v>
      </c>
      <c r="L2" s="2" t="s">
        <v>107</v>
      </c>
    </row>
    <row r="3" spans="1:12">
      <c r="A3" s="4" t="s">
        <v>109</v>
      </c>
      <c r="B3" s="6" t="n">
        <v>397716</v>
      </c>
      <c r="C3" s="6" t="n">
        <v>318734</v>
      </c>
      <c r="D3" s="6" t="n">
        <v>342321</v>
      </c>
      <c r="E3" s="6" t="n">
        <v>306264</v>
      </c>
      <c r="F3" s="6" t="n">
        <v>354065</v>
      </c>
      <c r="G3" s="6" t="n">
        <v>267180</v>
      </c>
      <c r="H3" s="6" t="n">
        <v>288493</v>
      </c>
      <c r="I3" s="6" t="n">
        <v>256161</v>
      </c>
      <c r="J3" s="6" t="n">
        <v>1365035</v>
      </c>
      <c r="K3" s="6" t="n">
        <v>1165899</v>
      </c>
      <c r="L3" s="6" t="n">
        <v>950528</v>
      </c>
    </row>
    <row r="4" spans="1:12">
      <c r="A4" s="4" t="s">
        <v>111</v>
      </c>
      <c r="B4" s="5" t="n">
        <v>114091</v>
      </c>
      <c r="C4" s="5" t="n">
        <v>85413</v>
      </c>
      <c r="D4" s="5" t="n">
        <v>100398</v>
      </c>
      <c r="E4" s="5" t="n">
        <v>88051</v>
      </c>
      <c r="F4" s="5" t="n">
        <v>117239</v>
      </c>
      <c r="G4" s="5" t="n">
        <v>85991</v>
      </c>
      <c r="H4" s="5" t="n">
        <v>97378</v>
      </c>
      <c r="I4" s="5" t="n">
        <v>85244</v>
      </c>
      <c r="J4" s="5" t="n">
        <v>387952</v>
      </c>
      <c r="K4" s="5" t="n">
        <v>385851</v>
      </c>
      <c r="L4" s="5" t="n">
        <v>306958</v>
      </c>
    </row>
    <row r="5" spans="1:12">
      <c r="A5" s="4" t="s">
        <v>773</v>
      </c>
      <c r="B5" s="5" t="n">
        <v>-209149</v>
      </c>
      <c r="C5" s="5" t="n">
        <v>1986</v>
      </c>
      <c r="D5" s="5" t="n">
        <v>21813</v>
      </c>
      <c r="E5" s="5" t="n">
        <v>25889</v>
      </c>
      <c r="F5" s="5" t="n">
        <v>44568</v>
      </c>
      <c r="G5" s="5" t="n">
        <v>19096</v>
      </c>
      <c r="H5" s="5" t="n">
        <v>-11828</v>
      </c>
      <c r="I5" s="5" t="n">
        <v>24200</v>
      </c>
      <c r="J5" s="5" t="n">
        <v>-159462</v>
      </c>
      <c r="K5" s="5" t="n">
        <v>76035</v>
      </c>
      <c r="L5" s="5" t="n">
        <v>87361</v>
      </c>
    </row>
    <row r="6" spans="1:12">
      <c r="A6" s="4" t="s">
        <v>146</v>
      </c>
      <c r="B6" s="6" t="n">
        <v>-224053</v>
      </c>
      <c r="C6" s="6" t="n">
        <v>-14647</v>
      </c>
      <c r="D6" s="6" t="n">
        <v>10382</v>
      </c>
      <c r="E6" s="6" t="n">
        <v>13883</v>
      </c>
      <c r="F6" s="6" t="n">
        <v>29613</v>
      </c>
      <c r="G6" s="6" t="n">
        <v>11090</v>
      </c>
      <c r="H6" s="6" t="n">
        <v>-10068</v>
      </c>
      <c r="I6" s="6" t="n">
        <v>18361</v>
      </c>
      <c r="J6" s="6" t="n">
        <v>-214435</v>
      </c>
      <c r="K6" s="6" t="n">
        <v>48996</v>
      </c>
      <c r="L6" s="6" t="n">
        <v>31812</v>
      </c>
    </row>
    <row r="7" spans="1:12">
      <c r="A7" s="4" t="s">
        <v>774</v>
      </c>
      <c r="B7" s="7" t="n">
        <v>-3.5</v>
      </c>
      <c r="C7" s="7" t="n">
        <v>-0.23</v>
      </c>
      <c r="D7" s="7" t="n">
        <v>0.16</v>
      </c>
      <c r="E7" s="7" t="n">
        <v>0.22</v>
      </c>
      <c r="F7" s="7" t="n">
        <v>0.47</v>
      </c>
      <c r="G7" s="7" t="n">
        <v>0.17</v>
      </c>
      <c r="H7" s="7" t="n">
        <v>-0.16</v>
      </c>
      <c r="I7" s="7" t="n">
        <v>0.3</v>
      </c>
      <c r="J7" s="7" t="n">
        <v>-3.35</v>
      </c>
      <c r="K7" s="7" t="n">
        <v>0.78</v>
      </c>
      <c r="L7" s="7" t="n">
        <v>0.53</v>
      </c>
    </row>
    <row r="8" spans="1:12">
      <c r="A8" s="4" t="s">
        <v>775</v>
      </c>
      <c r="B8" s="7" t="n">
        <v>-3.5</v>
      </c>
      <c r="C8" s="7" t="n">
        <v>-0.23</v>
      </c>
      <c r="D8" s="7" t="n">
        <v>0.16</v>
      </c>
      <c r="E8" s="7" t="n">
        <v>0.21</v>
      </c>
      <c r="F8" s="7" t="n">
        <v>0.45</v>
      </c>
      <c r="G8" s="7" t="n">
        <v>0.17</v>
      </c>
      <c r="H8" s="7" t="n">
        <v>-0.16</v>
      </c>
      <c r="I8" s="7" t="n">
        <v>0.28</v>
      </c>
      <c r="J8" s="7" t="n">
        <v>-3.35</v>
      </c>
      <c r="K8" s="7" t="n">
        <v>0.74</v>
      </c>
      <c r="L8" s="7" t="n">
        <v>0.5</v>
      </c>
    </row>
    <row r="9" spans="1:12">
      <c r="A9" s="4" t="s">
        <v>776</v>
      </c>
      <c r="B9" s="6" t="n">
        <v>250000</v>
      </c>
      <c r="J9" s="6" t="n">
        <v>250000</v>
      </c>
      <c r="K9" s="6" t="n">
        <v>0</v>
      </c>
      <c r="L9" s="6" t="n">
        <v>0</v>
      </c>
    </row>
    <row r="10" spans="1:12">
      <c r="A10" s="4" t="s">
        <v>777</v>
      </c>
      <c r="J10" s="6" t="n">
        <v>7400</v>
      </c>
      <c r="K10" s="6" t="n">
        <v>49500</v>
      </c>
      <c r="L10" s="6" t="n">
        <v>13800</v>
      </c>
    </row>
    <row r="11" spans="1:12">
      <c r="A11" s="4" t="s">
        <v>682</v>
      </c>
    </row>
    <row r="12" spans="1:12">
      <c r="A12" s="4" t="s">
        <v>777</v>
      </c>
      <c r="H12" s="6" t="n">
        <v>41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19"/>
    <col customWidth="1" max="4" min="4" width="18"/>
    <col customWidth="1" max="5" min="5" width="14"/>
  </cols>
  <sheetData>
    <row r="1" spans="1:5">
      <c r="A1" s="1" t="s">
        <v>778</v>
      </c>
      <c r="B1" s="2" t="s">
        <v>779</v>
      </c>
      <c r="C1" s="2" t="s">
        <v>780</v>
      </c>
      <c r="D1" s="2" t="s">
        <v>781</v>
      </c>
      <c r="E1" s="2" t="s">
        <v>782</v>
      </c>
    </row>
    <row r="2" spans="1:5">
      <c r="A2" s="3" t="s">
        <v>783</v>
      </c>
    </row>
    <row r="3" spans="1:5">
      <c r="A3" s="4" t="s">
        <v>784</v>
      </c>
      <c r="D3" s="4" t="s">
        <v>785</v>
      </c>
    </row>
    <row r="4" spans="1:5">
      <c r="A4" s="4" t="s">
        <v>786</v>
      </c>
      <c r="D4" s="5" t="n">
        <v>10</v>
      </c>
    </row>
    <row r="5" spans="1:5">
      <c r="A5" s="4" t="s">
        <v>787</v>
      </c>
      <c r="C5" s="5" t="n">
        <v>7</v>
      </c>
    </row>
    <row r="6" spans="1:5">
      <c r="A6" s="4" t="s">
        <v>431</v>
      </c>
    </row>
    <row r="7" spans="1:5">
      <c r="A7" s="3" t="s">
        <v>783</v>
      </c>
    </row>
    <row r="8" spans="1:5">
      <c r="A8" s="4" t="s">
        <v>788</v>
      </c>
      <c r="B8" s="6" t="n">
        <v>55</v>
      </c>
    </row>
    <row r="9" spans="1:5">
      <c r="A9" s="4" t="s">
        <v>789</v>
      </c>
      <c r="B9" s="8" t="n">
        <v>51.3</v>
      </c>
    </row>
    <row r="10" spans="1:5">
      <c r="A10" s="4" t="s">
        <v>790</v>
      </c>
      <c r="E10" s="4" t="s">
        <v>7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63</v>
      </c>
      <c r="D1" s="2" t="s">
        <v>107</v>
      </c>
      <c r="E1" s="2" t="s">
        <v>793</v>
      </c>
    </row>
    <row r="2" spans="1:5">
      <c r="A2" s="3" t="s">
        <v>794</v>
      </c>
    </row>
    <row r="3" spans="1:5">
      <c r="A3" s="4" t="s">
        <v>68</v>
      </c>
      <c r="B3" s="6" t="n">
        <v>7634</v>
      </c>
      <c r="C3" s="6" t="n">
        <v>13626</v>
      </c>
    </row>
    <row r="4" spans="1:5">
      <c r="A4" s="4" t="s">
        <v>69</v>
      </c>
      <c r="B4" s="5" t="n">
        <v>448172</v>
      </c>
      <c r="C4" s="5" t="n">
        <v>414549</v>
      </c>
    </row>
    <row r="5" spans="1:5">
      <c r="A5" s="4" t="s">
        <v>78</v>
      </c>
      <c r="B5" s="5" t="n">
        <v>2679547</v>
      </c>
      <c r="C5" s="5" t="n">
        <v>1726206</v>
      </c>
    </row>
    <row r="6" spans="1:5">
      <c r="A6" s="3" t="s">
        <v>79</v>
      </c>
    </row>
    <row r="7" spans="1:5">
      <c r="A7" s="4" t="s">
        <v>86</v>
      </c>
      <c r="B7" s="5" t="n">
        <v>137</v>
      </c>
    </row>
    <row r="8" spans="1:5">
      <c r="A8" s="4" t="s">
        <v>87</v>
      </c>
      <c r="B8" s="5" t="n">
        <v>537715</v>
      </c>
      <c r="C8" s="5" t="n">
        <v>469752</v>
      </c>
    </row>
    <row r="9" spans="1:5">
      <c r="A9" s="4" t="s">
        <v>93</v>
      </c>
      <c r="B9" s="5" t="n">
        <v>2070936</v>
      </c>
      <c r="C9" s="5" t="n">
        <v>1015120</v>
      </c>
    </row>
    <row r="10" spans="1:5">
      <c r="A10" s="3" t="s">
        <v>94</v>
      </c>
    </row>
    <row r="11" spans="1:5">
      <c r="A11" s="4" t="s">
        <v>95</v>
      </c>
      <c r="B11" s="5" t="n">
        <v>641</v>
      </c>
      <c r="C11" s="5" t="n">
        <v>636</v>
      </c>
    </row>
    <row r="12" spans="1:5">
      <c r="A12" s="4" t="s">
        <v>96</v>
      </c>
      <c r="B12" s="5" t="n">
        <v>657038</v>
      </c>
      <c r="C12" s="5" t="n">
        <v>643677</v>
      </c>
    </row>
    <row r="13" spans="1:5">
      <c r="A13" s="4" t="s">
        <v>97</v>
      </c>
      <c r="B13" s="5" t="n">
        <v>-49068</v>
      </c>
      <c r="C13" s="5" t="n">
        <v>66773</v>
      </c>
    </row>
    <row r="14" spans="1:5">
      <c r="A14" s="4" t="s">
        <v>98</v>
      </c>
      <c r="B14" s="5" t="n">
        <v>608611</v>
      </c>
      <c r="C14" s="5" t="n">
        <v>711086</v>
      </c>
      <c r="D14" s="6" t="n">
        <v>590879</v>
      </c>
      <c r="E14" s="6" t="n">
        <v>534870</v>
      </c>
    </row>
    <row r="15" spans="1:5">
      <c r="A15" s="4" t="s">
        <v>99</v>
      </c>
      <c r="B15" s="5" t="n">
        <v>2679547</v>
      </c>
      <c r="C15" s="5" t="n">
        <v>1726206</v>
      </c>
    </row>
    <row r="16" spans="1:5">
      <c r="A16" s="4" t="s">
        <v>795</v>
      </c>
    </row>
    <row r="17" spans="1:5">
      <c r="A17" s="3" t="s">
        <v>794</v>
      </c>
    </row>
    <row r="18" spans="1:5">
      <c r="A18" s="4" t="s">
        <v>68</v>
      </c>
      <c r="B18" s="5" t="n">
        <v>1672</v>
      </c>
      <c r="C18" s="5" t="n">
        <v>3529</v>
      </c>
    </row>
    <row r="19" spans="1:5">
      <c r="A19" s="4" t="s">
        <v>69</v>
      </c>
      <c r="B19" s="5" t="n">
        <v>1672</v>
      </c>
      <c r="C19" s="5" t="n">
        <v>3529</v>
      </c>
    </row>
    <row r="20" spans="1:5">
      <c r="A20" s="4" t="s">
        <v>796</v>
      </c>
      <c r="B20" s="5" t="n">
        <v>608611</v>
      </c>
      <c r="C20" s="5" t="n">
        <v>711086</v>
      </c>
    </row>
    <row r="21" spans="1:5">
      <c r="A21" s="4" t="s">
        <v>78</v>
      </c>
      <c r="B21" s="5" t="n">
        <v>610283</v>
      </c>
      <c r="C21" s="5" t="n">
        <v>714615</v>
      </c>
    </row>
    <row r="22" spans="1:5">
      <c r="A22" s="3" t="s">
        <v>79</v>
      </c>
    </row>
    <row r="23" spans="1:5">
      <c r="A23" s="4" t="s">
        <v>797</v>
      </c>
      <c r="B23" s="5" t="n">
        <v>1672</v>
      </c>
      <c r="C23" s="5" t="n">
        <v>3529</v>
      </c>
    </row>
    <row r="24" spans="1:5">
      <c r="A24" s="4" t="s">
        <v>87</v>
      </c>
      <c r="B24" s="5" t="n">
        <v>1672</v>
      </c>
      <c r="C24" s="5" t="n">
        <v>3529</v>
      </c>
    </row>
    <row r="25" spans="1:5">
      <c r="A25" s="4" t="s">
        <v>93</v>
      </c>
      <c r="B25" s="5" t="n">
        <v>1672</v>
      </c>
      <c r="C25" s="5" t="n">
        <v>3529</v>
      </c>
    </row>
    <row r="26" spans="1:5">
      <c r="A26" s="3" t="s">
        <v>94</v>
      </c>
    </row>
    <row r="27" spans="1:5">
      <c r="A27" s="4" t="s">
        <v>95</v>
      </c>
      <c r="B27" s="5" t="n">
        <v>641</v>
      </c>
      <c r="C27" s="5" t="n">
        <v>636</v>
      </c>
    </row>
    <row r="28" spans="1:5">
      <c r="A28" s="4" t="s">
        <v>96</v>
      </c>
      <c r="B28" s="5" t="n">
        <v>657038</v>
      </c>
      <c r="C28" s="5" t="n">
        <v>643677</v>
      </c>
    </row>
    <row r="29" spans="1:5">
      <c r="A29" s="4" t="s">
        <v>97</v>
      </c>
      <c r="B29" s="5" t="n">
        <v>-49068</v>
      </c>
      <c r="C29" s="5" t="n">
        <v>66773</v>
      </c>
    </row>
    <row r="30" spans="1:5">
      <c r="A30" s="4" t="s">
        <v>98</v>
      </c>
      <c r="B30" s="5" t="n">
        <v>608611</v>
      </c>
      <c r="C30" s="5" t="n">
        <v>711086</v>
      </c>
    </row>
    <row r="31" spans="1:5">
      <c r="A31" s="4" t="s">
        <v>99</v>
      </c>
      <c r="B31" s="6" t="n">
        <v>610283</v>
      </c>
      <c r="C31" s="6" t="n">
        <v>714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3</v>
      </c>
      <c r="D2" s="2" t="s">
        <v>107</v>
      </c>
    </row>
    <row r="3" spans="1:4">
      <c r="A3" s="3" t="s">
        <v>159</v>
      </c>
    </row>
    <row r="4" spans="1:4">
      <c r="A4" s="4" t="s">
        <v>122</v>
      </c>
      <c r="B4" s="6" t="n">
        <v>-214435</v>
      </c>
      <c r="C4" s="6" t="n">
        <v>48996</v>
      </c>
      <c r="D4" s="6" t="n">
        <v>31812</v>
      </c>
    </row>
    <row r="5" spans="1:4">
      <c r="A5" s="3" t="s">
        <v>160</v>
      </c>
    </row>
    <row r="6" spans="1:4">
      <c r="A6" s="4" t="s">
        <v>115</v>
      </c>
      <c r="B6" s="5" t="n">
        <v>69418</v>
      </c>
      <c r="C6" s="5" t="n">
        <v>56529</v>
      </c>
      <c r="D6" s="5" t="n">
        <v>48777</v>
      </c>
    </row>
    <row r="7" spans="1:4">
      <c r="A7" s="4" t="s">
        <v>161</v>
      </c>
      <c r="B7" s="5" t="n">
        <v>68009</v>
      </c>
    </row>
    <row r="8" spans="1:4">
      <c r="A8" s="4" t="s">
        <v>114</v>
      </c>
      <c r="B8" s="5" t="n">
        <v>255230</v>
      </c>
      <c r="C8" s="5" t="n">
        <v>0</v>
      </c>
      <c r="D8" s="5" t="n">
        <v>2422</v>
      </c>
    </row>
    <row r="9" spans="1:4">
      <c r="A9" s="4" t="s">
        <v>162</v>
      </c>
      <c r="B9" s="5" t="n">
        <v>2251</v>
      </c>
      <c r="C9" s="5" t="n">
        <v>2181</v>
      </c>
      <c r="D9" s="5" t="n">
        <v>2060</v>
      </c>
    </row>
    <row r="10" spans="1:4">
      <c r="A10" s="4" t="s">
        <v>117</v>
      </c>
      <c r="B10" s="5" t="n">
        <v>-17742</v>
      </c>
    </row>
    <row r="11" spans="1:4">
      <c r="A11" s="4" t="s">
        <v>163</v>
      </c>
      <c r="C11" s="5" t="n">
        <v>-8751</v>
      </c>
      <c r="D11" s="5" t="n">
        <v>-6267</v>
      </c>
    </row>
    <row r="12" spans="1:4">
      <c r="A12" s="4" t="s">
        <v>164</v>
      </c>
      <c r="B12" s="5" t="n">
        <v>3247</v>
      </c>
      <c r="C12" s="5" t="n">
        <v>-19244</v>
      </c>
      <c r="D12" s="5" t="n">
        <v>7174</v>
      </c>
    </row>
    <row r="13" spans="1:4">
      <c r="A13" s="4" t="s">
        <v>143</v>
      </c>
      <c r="B13" s="5" t="n">
        <v>7423</v>
      </c>
      <c r="C13" s="5" t="n">
        <v>49526</v>
      </c>
      <c r="D13" s="5" t="n">
        <v>13764</v>
      </c>
    </row>
    <row r="14" spans="1:4">
      <c r="A14" s="4" t="s">
        <v>165</v>
      </c>
      <c r="B14" s="5" t="n">
        <v>1398</v>
      </c>
      <c r="C14" s="5" t="n">
        <v>553</v>
      </c>
      <c r="D14" s="5" t="n">
        <v>100</v>
      </c>
    </row>
    <row r="15" spans="1:4">
      <c r="A15" s="3" t="s">
        <v>166</v>
      </c>
    </row>
    <row r="16" spans="1:4">
      <c r="A16" s="4" t="s">
        <v>167</v>
      </c>
      <c r="B16" s="5" t="n">
        <v>-35740</v>
      </c>
      <c r="C16" s="5" t="n">
        <v>-112179</v>
      </c>
      <c r="D16" s="5" t="n">
        <v>-26049</v>
      </c>
    </row>
    <row r="17" spans="1:4">
      <c r="A17" s="4" t="s">
        <v>168</v>
      </c>
      <c r="B17" s="5" t="n">
        <v>-1619</v>
      </c>
      <c r="C17" s="5" t="n">
        <v>989</v>
      </c>
      <c r="D17" s="5" t="n">
        <v>-13495</v>
      </c>
    </row>
    <row r="18" spans="1:4">
      <c r="A18" s="4" t="s">
        <v>77</v>
      </c>
      <c r="B18" s="5" t="n">
        <v>-96</v>
      </c>
      <c r="C18" s="5" t="n">
        <v>-629</v>
      </c>
      <c r="D18" s="5" t="n">
        <v>233</v>
      </c>
    </row>
    <row r="19" spans="1:4">
      <c r="A19" s="4" t="s">
        <v>80</v>
      </c>
      <c r="B19" s="5" t="n">
        <v>4149</v>
      </c>
      <c r="C19" s="5" t="n">
        <v>29261</v>
      </c>
      <c r="D19" s="5" t="n">
        <v>25247</v>
      </c>
    </row>
    <row r="20" spans="1:4">
      <c r="A20" s="4" t="s">
        <v>169</v>
      </c>
      <c r="B20" s="5" t="n">
        <v>3219</v>
      </c>
      <c r="C20" s="5" t="n">
        <v>19156</v>
      </c>
      <c r="D20" s="5" t="n">
        <v>14285</v>
      </c>
    </row>
    <row r="21" spans="1:4">
      <c r="A21" s="4" t="s">
        <v>86</v>
      </c>
      <c r="B21" s="5" t="n">
        <v>137</v>
      </c>
      <c r="D21" s="5" t="n">
        <v>-7265</v>
      </c>
    </row>
    <row r="22" spans="1:4">
      <c r="A22" s="4" t="s">
        <v>88</v>
      </c>
      <c r="B22" s="5" t="n">
        <v>-39252</v>
      </c>
    </row>
    <row r="23" spans="1:4">
      <c r="A23" s="4" t="s">
        <v>91</v>
      </c>
      <c r="C23" s="5" t="n">
        <v>19946</v>
      </c>
      <c r="D23" s="5" t="n">
        <v>13220</v>
      </c>
    </row>
    <row r="24" spans="1:4">
      <c r="A24" s="4" t="s">
        <v>170</v>
      </c>
      <c r="B24" s="5" t="n">
        <v>105597</v>
      </c>
      <c r="C24" s="5" t="n">
        <v>86334</v>
      </c>
      <c r="D24" s="5" t="n">
        <v>106018</v>
      </c>
    </row>
    <row r="25" spans="1:4">
      <c r="A25" s="3" t="s">
        <v>171</v>
      </c>
    </row>
    <row r="26" spans="1:4">
      <c r="A26" s="4" t="s">
        <v>172</v>
      </c>
      <c r="B26" s="5" t="n">
        <v>-246758</v>
      </c>
      <c r="C26" s="5" t="n">
        <v>-357521</v>
      </c>
      <c r="D26" s="5" t="n">
        <v>-232698</v>
      </c>
    </row>
    <row r="27" spans="1:4">
      <c r="A27" s="4" t="s">
        <v>173</v>
      </c>
      <c r="B27" s="5" t="n">
        <v>123294</v>
      </c>
      <c r="C27" s="5" t="n">
        <v>148398</v>
      </c>
      <c r="D27" s="5" t="n">
        <v>62422</v>
      </c>
    </row>
    <row r="28" spans="1:4">
      <c r="A28" s="4" t="s">
        <v>174</v>
      </c>
      <c r="B28" s="5" t="n">
        <v>-123464</v>
      </c>
      <c r="C28" s="5" t="n">
        <v>-209123</v>
      </c>
      <c r="D28" s="5" t="n">
        <v>-170276</v>
      </c>
    </row>
    <row r="29" spans="1:4">
      <c r="A29" s="3" t="s">
        <v>175</v>
      </c>
    </row>
    <row r="30" spans="1:4">
      <c r="A30" s="4" t="s">
        <v>176</v>
      </c>
      <c r="B30" s="5" t="n">
        <v>-876510</v>
      </c>
      <c r="C30" s="5" t="n">
        <v>-721177</v>
      </c>
      <c r="D30" s="5" t="n">
        <v>-389126</v>
      </c>
    </row>
    <row r="31" spans="1:4">
      <c r="A31" s="4" t="s">
        <v>177</v>
      </c>
      <c r="B31" s="5" t="n">
        <v>891170</v>
      </c>
      <c r="C31" s="5" t="n">
        <v>780187</v>
      </c>
      <c r="D31" s="5" t="n">
        <v>449551</v>
      </c>
    </row>
    <row r="32" spans="1:4">
      <c r="A32" s="4" t="s">
        <v>178</v>
      </c>
      <c r="B32" s="5" t="n">
        <v>-160</v>
      </c>
      <c r="C32" s="5" t="n">
        <v>-1009</v>
      </c>
      <c r="D32" s="5" t="n">
        <v>-1906</v>
      </c>
    </row>
    <row r="33" spans="1:4">
      <c r="A33" s="4" t="s">
        <v>179</v>
      </c>
      <c r="C33" s="5" t="n">
        <v>50000</v>
      </c>
      <c r="D33" s="5" t="n">
        <v>6162</v>
      </c>
    </row>
    <row r="34" spans="1:4">
      <c r="A34" s="4" t="s">
        <v>180</v>
      </c>
      <c r="C34" s="5" t="n">
        <v>-265</v>
      </c>
      <c r="D34" s="5" t="n">
        <v>-176</v>
      </c>
    </row>
    <row r="35" spans="1:4">
      <c r="A35" s="4" t="s">
        <v>181</v>
      </c>
      <c r="C35" s="5" t="n">
        <v>1625</v>
      </c>
    </row>
    <row r="36" spans="1:4">
      <c r="A36" s="4" t="s">
        <v>182</v>
      </c>
      <c r="B36" s="5" t="n">
        <v>-3957</v>
      </c>
      <c r="C36" s="5" t="n">
        <v>-3316</v>
      </c>
      <c r="D36" s="5" t="n">
        <v>-9729</v>
      </c>
    </row>
    <row r="37" spans="1:4">
      <c r="A37" s="4" t="s">
        <v>183</v>
      </c>
      <c r="B37" s="5" t="n">
        <v>5943</v>
      </c>
      <c r="C37" s="5" t="n">
        <v>21685</v>
      </c>
      <c r="D37" s="5" t="n">
        <v>10433</v>
      </c>
    </row>
    <row r="38" spans="1:4">
      <c r="A38" s="4" t="s">
        <v>184</v>
      </c>
      <c r="B38" s="5" t="n">
        <v>16486</v>
      </c>
      <c r="C38" s="5" t="n">
        <v>127730</v>
      </c>
      <c r="D38" s="5" t="n">
        <v>65209</v>
      </c>
    </row>
    <row r="39" spans="1:4">
      <c r="A39" s="4" t="s">
        <v>185</v>
      </c>
      <c r="B39" s="5" t="n">
        <v>-1381</v>
      </c>
      <c r="C39" s="5" t="n">
        <v>4941</v>
      </c>
      <c r="D39" s="5" t="n">
        <v>951</v>
      </c>
    </row>
    <row r="40" spans="1:4">
      <c r="A40" s="4" t="s">
        <v>186</v>
      </c>
      <c r="B40" s="5" t="n">
        <v>13466</v>
      </c>
      <c r="C40" s="5" t="n">
        <v>8525</v>
      </c>
    </row>
    <row r="41" spans="1:4">
      <c r="A41" s="4" t="s">
        <v>187</v>
      </c>
      <c r="B41" s="5" t="n">
        <v>12085</v>
      </c>
      <c r="C41" s="5" t="n">
        <v>13466</v>
      </c>
      <c r="D41" s="5" t="n">
        <v>8525</v>
      </c>
    </row>
    <row r="42" spans="1:4">
      <c r="A42" s="3" t="s">
        <v>188</v>
      </c>
    </row>
    <row r="43" spans="1:4">
      <c r="A43" s="4" t="s">
        <v>189</v>
      </c>
      <c r="B43" s="5" t="n">
        <v>29964</v>
      </c>
      <c r="C43" s="5" t="n">
        <v>23297</v>
      </c>
      <c r="D43" s="5" t="n">
        <v>19284</v>
      </c>
    </row>
    <row r="44" spans="1:4">
      <c r="A44" s="4" t="s">
        <v>190</v>
      </c>
      <c r="B44" s="5" t="n">
        <v>29246</v>
      </c>
      <c r="C44" s="5" t="n">
        <v>17013</v>
      </c>
      <c r="D44" s="5" t="n">
        <v>42979</v>
      </c>
    </row>
    <row r="45" spans="1:4">
      <c r="A45" s="3" t="s">
        <v>191</v>
      </c>
    </row>
    <row r="46" spans="1:4">
      <c r="A46" s="4" t="s">
        <v>192</v>
      </c>
      <c r="B46" s="6" t="n">
        <v>-10415</v>
      </c>
      <c r="C46" s="5" t="n">
        <v>14297</v>
      </c>
      <c r="D46" s="5" t="n">
        <v>-1210</v>
      </c>
    </row>
    <row r="47" spans="1:4">
      <c r="A47" s="4" t="s">
        <v>193</v>
      </c>
      <c r="C47" s="5" t="n">
        <v>111932</v>
      </c>
      <c r="D47" s="6" t="n">
        <v>46184</v>
      </c>
    </row>
    <row r="48" spans="1:4">
      <c r="A48" s="4" t="s">
        <v>194</v>
      </c>
      <c r="C48" s="6" t="n">
        <v>13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3</v>
      </c>
    </row>
    <row r="2" spans="1:3">
      <c r="A2" s="4" t="s">
        <v>102</v>
      </c>
      <c r="B2" s="7" t="n">
        <v>0.01</v>
      </c>
      <c r="C2" s="7" t="n">
        <v>0.01</v>
      </c>
    </row>
    <row r="3" spans="1:3">
      <c r="A3" s="4" t="s">
        <v>103</v>
      </c>
      <c r="B3" s="5" t="n">
        <v>500000000</v>
      </c>
      <c r="C3" s="5" t="n">
        <v>500000000</v>
      </c>
    </row>
    <row r="4" spans="1:3">
      <c r="A4" s="4" t="s">
        <v>104</v>
      </c>
      <c r="B4" s="5" t="n">
        <v>64106061</v>
      </c>
      <c r="C4" s="5" t="n">
        <v>63609684</v>
      </c>
    </row>
    <row r="5" spans="1:3">
      <c r="A5" s="4" t="s">
        <v>105</v>
      </c>
      <c r="B5" s="5" t="n">
        <v>64106061</v>
      </c>
      <c r="C5" s="5" t="n">
        <v>63609684</v>
      </c>
    </row>
    <row r="6" spans="1:3">
      <c r="A6" s="4" t="s">
        <v>795</v>
      </c>
    </row>
    <row r="7" spans="1:3">
      <c r="A7" s="4" t="s">
        <v>102</v>
      </c>
      <c r="B7" s="7" t="n">
        <v>0.01</v>
      </c>
      <c r="C7" s="7" t="n">
        <v>0.01</v>
      </c>
    </row>
    <row r="8" spans="1:3">
      <c r="A8" s="4" t="s">
        <v>103</v>
      </c>
      <c r="B8" s="5" t="n">
        <v>500000000</v>
      </c>
      <c r="C8" s="5" t="n">
        <v>500000000</v>
      </c>
    </row>
    <row r="9" spans="1:3">
      <c r="A9" s="4" t="s">
        <v>104</v>
      </c>
      <c r="B9" s="5" t="n">
        <v>64106061</v>
      </c>
      <c r="C9" s="5" t="n">
        <v>63609684</v>
      </c>
    </row>
    <row r="10" spans="1:3">
      <c r="A10" s="4" t="s">
        <v>105</v>
      </c>
      <c r="B10" s="5" t="n">
        <v>64106061</v>
      </c>
      <c r="C10" s="5" t="n">
        <v>63609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505</v>
      </c>
      <c r="J1" s="2" t="s">
        <v>1</v>
      </c>
    </row>
    <row r="2" spans="1:12">
      <c r="B2" s="2" t="s">
        <v>2</v>
      </c>
      <c r="C2" s="2" t="s">
        <v>506</v>
      </c>
      <c r="D2" s="2" t="s">
        <v>507</v>
      </c>
      <c r="E2" s="2" t="s">
        <v>508</v>
      </c>
      <c r="F2" s="2" t="s">
        <v>63</v>
      </c>
      <c r="G2" s="2" t="s">
        <v>509</v>
      </c>
      <c r="H2" s="2" t="s">
        <v>510</v>
      </c>
      <c r="I2" s="2" t="s">
        <v>511</v>
      </c>
      <c r="J2" s="2" t="s">
        <v>2</v>
      </c>
      <c r="K2" s="2" t="s">
        <v>63</v>
      </c>
      <c r="L2" s="2" t="s">
        <v>107</v>
      </c>
    </row>
    <row r="3" spans="1:12">
      <c r="A3" s="4" t="s">
        <v>109</v>
      </c>
      <c r="B3" s="6" t="n">
        <v>397716</v>
      </c>
      <c r="C3" s="6" t="n">
        <v>318734</v>
      </c>
      <c r="D3" s="6" t="n">
        <v>342321</v>
      </c>
      <c r="E3" s="6" t="n">
        <v>306264</v>
      </c>
      <c r="F3" s="6" t="n">
        <v>354065</v>
      </c>
      <c r="G3" s="6" t="n">
        <v>267180</v>
      </c>
      <c r="H3" s="6" t="n">
        <v>288493</v>
      </c>
      <c r="I3" s="6" t="n">
        <v>256161</v>
      </c>
      <c r="J3" s="6" t="n">
        <v>1365035</v>
      </c>
      <c r="K3" s="6" t="n">
        <v>1165899</v>
      </c>
      <c r="L3" s="6" t="n">
        <v>950528</v>
      </c>
    </row>
    <row r="4" spans="1:12">
      <c r="A4" s="4" t="s">
        <v>110</v>
      </c>
      <c r="J4" s="5" t="n">
        <v>977083</v>
      </c>
      <c r="K4" s="5" t="n">
        <v>780048</v>
      </c>
      <c r="L4" s="5" t="n">
        <v>643570</v>
      </c>
    </row>
    <row r="5" spans="1:12">
      <c r="A5" s="4" t="s">
        <v>111</v>
      </c>
      <c r="B5" s="5" t="n">
        <v>114091</v>
      </c>
      <c r="C5" s="5" t="n">
        <v>85413</v>
      </c>
      <c r="D5" s="5" t="n">
        <v>100398</v>
      </c>
      <c r="E5" s="5" t="n">
        <v>88051</v>
      </c>
      <c r="F5" s="5" t="n">
        <v>117239</v>
      </c>
      <c r="G5" s="5" t="n">
        <v>85991</v>
      </c>
      <c r="H5" s="5" t="n">
        <v>97378</v>
      </c>
      <c r="I5" s="5" t="n">
        <v>85244</v>
      </c>
      <c r="J5" s="5" t="n">
        <v>387952</v>
      </c>
      <c r="K5" s="5" t="n">
        <v>385851</v>
      </c>
      <c r="L5" s="5" t="n">
        <v>306958</v>
      </c>
    </row>
    <row r="6" spans="1:12">
      <c r="A6" s="3" t="s">
        <v>112</v>
      </c>
    </row>
    <row r="7" spans="1:12">
      <c r="A7" s="4" t="s">
        <v>113</v>
      </c>
      <c r="J7" s="5" t="n">
        <v>302300</v>
      </c>
      <c r="K7" s="5" t="n">
        <v>303453</v>
      </c>
      <c r="L7" s="5" t="n">
        <v>211057</v>
      </c>
    </row>
    <row r="8" spans="1:12">
      <c r="A8" s="4" t="s">
        <v>115</v>
      </c>
      <c r="J8" s="5" t="n">
        <v>7626</v>
      </c>
      <c r="K8" s="5" t="n">
        <v>6363</v>
      </c>
      <c r="L8" s="5" t="n">
        <v>6118</v>
      </c>
    </row>
    <row r="9" spans="1:12">
      <c r="A9" s="4" t="s">
        <v>118</v>
      </c>
      <c r="B9" s="5" t="n">
        <v>-209149</v>
      </c>
      <c r="C9" s="5" t="n">
        <v>1986</v>
      </c>
      <c r="D9" s="5" t="n">
        <v>21813</v>
      </c>
      <c r="E9" s="5" t="n">
        <v>25889</v>
      </c>
      <c r="F9" s="5" t="n">
        <v>44568</v>
      </c>
      <c r="G9" s="5" t="n">
        <v>19096</v>
      </c>
      <c r="H9" s="5" t="n">
        <v>-11828</v>
      </c>
      <c r="I9" s="5" t="n">
        <v>24200</v>
      </c>
      <c r="J9" s="5" t="n">
        <v>-159462</v>
      </c>
      <c r="K9" s="5" t="n">
        <v>76035</v>
      </c>
      <c r="L9" s="5" t="n">
        <v>87361</v>
      </c>
    </row>
    <row r="10" spans="1:12">
      <c r="A10" s="4" t="s">
        <v>119</v>
      </c>
      <c r="J10" s="5" t="n">
        <v>31801</v>
      </c>
      <c r="K10" s="5" t="n">
        <v>27056</v>
      </c>
      <c r="L10" s="5" t="n">
        <v>21704</v>
      </c>
    </row>
    <row r="11" spans="1:12">
      <c r="A11" s="4" t="s">
        <v>121</v>
      </c>
      <c r="J11" s="5" t="n">
        <v>23172</v>
      </c>
      <c r="K11" s="5" t="n">
        <v>-17</v>
      </c>
      <c r="L11" s="5" t="n">
        <v>33845</v>
      </c>
    </row>
    <row r="12" spans="1:12">
      <c r="A12" s="4" t="s">
        <v>122</v>
      </c>
      <c r="B12" s="6" t="n">
        <v>-224053</v>
      </c>
      <c r="C12" s="6" t="n">
        <v>-14647</v>
      </c>
      <c r="D12" s="6" t="n">
        <v>10382</v>
      </c>
      <c r="E12" s="6" t="n">
        <v>13883</v>
      </c>
      <c r="F12" s="6" t="n">
        <v>29613</v>
      </c>
      <c r="G12" s="6" t="n">
        <v>11090</v>
      </c>
      <c r="H12" s="6" t="n">
        <v>-10068</v>
      </c>
      <c r="I12" s="6" t="n">
        <v>18361</v>
      </c>
      <c r="J12" s="5" t="n">
        <v>-214435</v>
      </c>
      <c r="K12" s="5" t="n">
        <v>48996</v>
      </c>
      <c r="L12" s="5" t="n">
        <v>31812</v>
      </c>
    </row>
    <row r="13" spans="1:12">
      <c r="A13" s="4" t="s">
        <v>795</v>
      </c>
    </row>
    <row r="14" spans="1:12">
      <c r="A14" s="3" t="s">
        <v>112</v>
      </c>
    </row>
    <row r="15" spans="1:12">
      <c r="A15" s="4" t="s">
        <v>800</v>
      </c>
      <c r="J15" s="5" t="n">
        <v>-214435</v>
      </c>
      <c r="K15" s="5" t="n">
        <v>48996</v>
      </c>
      <c r="L15" s="5" t="n">
        <v>31812</v>
      </c>
    </row>
    <row r="16" spans="1:12">
      <c r="A16" s="4" t="s">
        <v>122</v>
      </c>
      <c r="J16" s="6" t="n">
        <v>-214435</v>
      </c>
      <c r="K16" s="6" t="n">
        <v>48996</v>
      </c>
      <c r="L16" s="6" t="n">
        <v>318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1</v>
      </c>
      <c r="B1" s="2" t="s">
        <v>482</v>
      </c>
      <c r="C1" s="2" t="s">
        <v>802</v>
      </c>
      <c r="D1" s="2" t="s">
        <v>2</v>
      </c>
      <c r="E1" s="2" t="s">
        <v>63</v>
      </c>
      <c r="F1" s="2" t="s">
        <v>107</v>
      </c>
      <c r="G1" s="2" t="s">
        <v>424</v>
      </c>
      <c r="H1" s="2" t="s">
        <v>425</v>
      </c>
    </row>
    <row r="2" spans="1:8">
      <c r="A2" s="3" t="s">
        <v>232</v>
      </c>
    </row>
    <row r="3" spans="1:8">
      <c r="A3" s="4" t="s">
        <v>803</v>
      </c>
      <c r="D3" s="6" t="n">
        <v>105597</v>
      </c>
      <c r="E3" s="6" t="n">
        <v>86334</v>
      </c>
      <c r="F3" s="6" t="n">
        <v>106018</v>
      </c>
    </row>
    <row r="4" spans="1:8">
      <c r="A4" s="4" t="s">
        <v>804</v>
      </c>
      <c r="D4" s="5" t="n">
        <v>-123464</v>
      </c>
      <c r="E4" s="5" t="n">
        <v>-209123</v>
      </c>
      <c r="F4" s="5" t="n">
        <v>-170276</v>
      </c>
    </row>
    <row r="5" spans="1:8">
      <c r="A5" s="4" t="s">
        <v>805</v>
      </c>
      <c r="D5" s="5" t="n">
        <v>16486</v>
      </c>
      <c r="E5" s="5" t="n">
        <v>127730</v>
      </c>
      <c r="F5" s="5" t="n">
        <v>65209</v>
      </c>
    </row>
    <row r="6" spans="1:8">
      <c r="A6" s="3" t="s">
        <v>806</v>
      </c>
    </row>
    <row r="7" spans="1:8">
      <c r="A7" s="4" t="s">
        <v>65</v>
      </c>
      <c r="D7" s="5" t="n">
        <v>12082</v>
      </c>
      <c r="E7" s="5" t="n">
        <v>10951</v>
      </c>
    </row>
    <row r="8" spans="1:8">
      <c r="A8" s="4" t="s">
        <v>484</v>
      </c>
      <c r="D8" s="6" t="n">
        <v>343340</v>
      </c>
      <c r="E8" s="5" t="n">
        <v>346202</v>
      </c>
    </row>
    <row r="9" spans="1:8">
      <c r="A9" s="4" t="s">
        <v>359</v>
      </c>
    </row>
    <row r="10" spans="1:8">
      <c r="A10" s="3" t="s">
        <v>806</v>
      </c>
    </row>
    <row r="11" spans="1:8">
      <c r="A11" s="4" t="s">
        <v>429</v>
      </c>
      <c r="D11" s="5" t="n">
        <v>1</v>
      </c>
    </row>
    <row r="12" spans="1:8">
      <c r="A12" s="4" t="s">
        <v>427</v>
      </c>
      <c r="D12" s="4" t="s">
        <v>428</v>
      </c>
    </row>
    <row r="13" spans="1:8">
      <c r="A13" s="4" t="s">
        <v>362</v>
      </c>
    </row>
    <row r="14" spans="1:8">
      <c r="A14" s="3" t="s">
        <v>806</v>
      </c>
    </row>
    <row r="15" spans="1:8">
      <c r="A15" s="4" t="s">
        <v>427</v>
      </c>
      <c r="D15" s="4" t="s">
        <v>430</v>
      </c>
    </row>
    <row r="16" spans="1:8">
      <c r="A16" s="4" t="s">
        <v>486</v>
      </c>
    </row>
    <row r="17" spans="1:8">
      <c r="A17" s="3" t="s">
        <v>806</v>
      </c>
    </row>
    <row r="18" spans="1:8">
      <c r="A18" s="4" t="s">
        <v>484</v>
      </c>
      <c r="B18" s="6" t="n">
        <v>339500</v>
      </c>
    </row>
    <row r="19" spans="1:8">
      <c r="A19" s="4" t="s">
        <v>431</v>
      </c>
    </row>
    <row r="20" spans="1:8">
      <c r="A20" s="3" t="s">
        <v>806</v>
      </c>
    </row>
    <row r="21" spans="1:8">
      <c r="A21" s="4" t="s">
        <v>438</v>
      </c>
      <c r="D21" s="6" t="n">
        <v>150700</v>
      </c>
    </row>
    <row r="22" spans="1:8">
      <c r="A22" s="4" t="s">
        <v>432</v>
      </c>
      <c r="D22" s="6" t="n">
        <v>425000</v>
      </c>
      <c r="G22" s="6" t="n">
        <v>425000</v>
      </c>
      <c r="H22" s="6" t="n">
        <v>80000</v>
      </c>
    </row>
    <row r="23" spans="1:8">
      <c r="A23" s="4" t="s">
        <v>447</v>
      </c>
    </row>
    <row r="24" spans="1:8">
      <c r="A24" s="3" t="s">
        <v>806</v>
      </c>
    </row>
    <row r="25" spans="1:8">
      <c r="A25" s="4" t="s">
        <v>475</v>
      </c>
      <c r="D25" s="4" t="s">
        <v>448</v>
      </c>
    </row>
    <row r="26" spans="1:8">
      <c r="A26" s="4" t="s">
        <v>463</v>
      </c>
    </row>
    <row r="27" spans="1:8">
      <c r="A27" s="3" t="s">
        <v>806</v>
      </c>
    </row>
    <row r="28" spans="1:8">
      <c r="A28" s="4" t="s">
        <v>487</v>
      </c>
      <c r="B28" s="6" t="n">
        <v>50000</v>
      </c>
    </row>
    <row r="29" spans="1:8">
      <c r="A29" s="4" t="s">
        <v>484</v>
      </c>
      <c r="D29" s="6" t="n">
        <v>335982</v>
      </c>
      <c r="E29" s="5" t="n">
        <v>339500</v>
      </c>
    </row>
    <row r="30" spans="1:8">
      <c r="A30" s="4" t="s">
        <v>807</v>
      </c>
    </row>
    <row r="31" spans="1:8">
      <c r="A31" s="3" t="s">
        <v>806</v>
      </c>
    </row>
    <row r="32" spans="1:8">
      <c r="A32" s="4" t="s">
        <v>470</v>
      </c>
      <c r="C32" s="6" t="n">
        <v>350000</v>
      </c>
    </row>
    <row r="33" spans="1:8">
      <c r="A33" s="4" t="s">
        <v>465</v>
      </c>
      <c r="C33" s="6" t="n">
        <v>900</v>
      </c>
    </row>
    <row r="34" spans="1:8">
      <c r="A34" s="4" t="s">
        <v>471</v>
      </c>
      <c r="C34" s="4" t="s">
        <v>448</v>
      </c>
    </row>
    <row r="35" spans="1:8">
      <c r="A35" s="4" t="s">
        <v>472</v>
      </c>
      <c r="C35" s="4" t="s">
        <v>441</v>
      </c>
    </row>
    <row r="36" spans="1:8">
      <c r="A36" s="4" t="s">
        <v>808</v>
      </c>
    </row>
    <row r="37" spans="1:8">
      <c r="A37" s="3" t="s">
        <v>806</v>
      </c>
    </row>
    <row r="38" spans="1:8">
      <c r="A38" s="4" t="s">
        <v>474</v>
      </c>
      <c r="C38" s="4" t="s">
        <v>448</v>
      </c>
    </row>
    <row r="39" spans="1:8">
      <c r="A39" s="4" t="s">
        <v>475</v>
      </c>
      <c r="C39" s="4" t="s">
        <v>435</v>
      </c>
    </row>
    <row r="40" spans="1:8">
      <c r="A40" s="4" t="s">
        <v>795</v>
      </c>
    </row>
    <row r="41" spans="1:8">
      <c r="A41" s="3" t="s">
        <v>232</v>
      </c>
    </row>
    <row r="42" spans="1:8">
      <c r="A42" s="4" t="s">
        <v>803</v>
      </c>
      <c r="D42" s="5" t="n">
        <v>0</v>
      </c>
      <c r="E42" s="5" t="n">
        <v>0</v>
      </c>
      <c r="F42" s="5" t="n">
        <v>0</v>
      </c>
    </row>
    <row r="43" spans="1:8">
      <c r="A43" s="4" t="s">
        <v>804</v>
      </c>
      <c r="D43" s="5" t="n">
        <v>0</v>
      </c>
      <c r="E43" s="5" t="n">
        <v>0</v>
      </c>
      <c r="F43" s="5" t="n">
        <v>0</v>
      </c>
    </row>
    <row r="44" spans="1:8">
      <c r="A44" s="4" t="s">
        <v>805</v>
      </c>
      <c r="D44" s="5" t="n">
        <v>0</v>
      </c>
      <c r="E44" s="6" t="n">
        <v>0</v>
      </c>
      <c r="F44" s="6" t="n">
        <v>0</v>
      </c>
    </row>
    <row r="45" spans="1:8">
      <c r="A45" s="3" t="s">
        <v>806</v>
      </c>
    </row>
    <row r="46" spans="1:8">
      <c r="A46" s="4" t="s">
        <v>65</v>
      </c>
      <c r="D46" s="5" t="n">
        <v>12100</v>
      </c>
    </row>
    <row r="47" spans="1:8">
      <c r="A47" s="4" t="s">
        <v>809</v>
      </c>
    </row>
    <row r="48" spans="1:8">
      <c r="A48" s="3" t="s">
        <v>806</v>
      </c>
    </row>
    <row r="49" spans="1:8">
      <c r="A49" s="4" t="s">
        <v>438</v>
      </c>
      <c r="D49" s="5" t="n">
        <v>150700</v>
      </c>
    </row>
    <row r="50" spans="1:8">
      <c r="A50" s="4" t="s">
        <v>432</v>
      </c>
      <c r="D50" s="6" t="n">
        <v>425000</v>
      </c>
    </row>
    <row r="51" spans="1:8">
      <c r="A51" s="4" t="s">
        <v>429</v>
      </c>
      <c r="D51" s="5" t="n">
        <v>1</v>
      </c>
    </row>
    <row r="52" spans="1:8">
      <c r="A52" s="4" t="s">
        <v>810</v>
      </c>
    </row>
    <row r="53" spans="1:8">
      <c r="A53" s="3" t="s">
        <v>806</v>
      </c>
    </row>
    <row r="54" spans="1:8">
      <c r="A54" s="4" t="s">
        <v>427</v>
      </c>
      <c r="D54" s="4" t="s">
        <v>428</v>
      </c>
    </row>
    <row r="55" spans="1:8">
      <c r="A55" s="4" t="s">
        <v>811</v>
      </c>
    </row>
    <row r="56" spans="1:8">
      <c r="A56" s="3" t="s">
        <v>806</v>
      </c>
    </row>
    <row r="57" spans="1:8">
      <c r="A57" s="4" t="s">
        <v>427</v>
      </c>
      <c r="D57" s="4" t="s">
        <v>430</v>
      </c>
    </row>
    <row r="58" spans="1:8">
      <c r="A58" s="4" t="s">
        <v>812</v>
      </c>
    </row>
    <row r="59" spans="1:8">
      <c r="A59" s="3" t="s">
        <v>806</v>
      </c>
    </row>
    <row r="60" spans="1:8">
      <c r="A60" s="4" t="s">
        <v>813</v>
      </c>
      <c r="C60" s="4" t="s">
        <v>644</v>
      </c>
    </row>
    <row r="61" spans="1:8">
      <c r="A61" s="4" t="s">
        <v>814</v>
      </c>
      <c r="C61" s="5" t="n">
        <v>2</v>
      </c>
    </row>
    <row r="62" spans="1:8">
      <c r="A62" s="4" t="s">
        <v>815</v>
      </c>
      <c r="C62" s="5" t="n">
        <v>3</v>
      </c>
    </row>
    <row r="63" spans="1:8">
      <c r="A63" s="4" t="s">
        <v>816</v>
      </c>
    </row>
    <row r="64" spans="1:8">
      <c r="A64" s="3" t="s">
        <v>806</v>
      </c>
    </row>
    <row r="65" spans="1:8">
      <c r="A65" s="4" t="s">
        <v>470</v>
      </c>
      <c r="C65" s="6" t="n">
        <v>350000</v>
      </c>
    </row>
    <row r="66" spans="1:8">
      <c r="A66" s="4" t="s">
        <v>465</v>
      </c>
      <c r="C66" s="6" t="n">
        <v>900</v>
      </c>
    </row>
    <row r="67" spans="1:8">
      <c r="A67" s="4" t="s">
        <v>471</v>
      </c>
      <c r="C67" s="4" t="s">
        <v>448</v>
      </c>
    </row>
    <row r="68" spans="1:8">
      <c r="A68" s="4" t="s">
        <v>472</v>
      </c>
      <c r="C68" s="4" t="s">
        <v>441</v>
      </c>
    </row>
    <row r="69" spans="1:8">
      <c r="A69" s="4" t="s">
        <v>817</v>
      </c>
      <c r="C69" s="6" t="n">
        <v>10000</v>
      </c>
    </row>
    <row r="70" spans="1:8">
      <c r="A70" s="4" t="s">
        <v>818</v>
      </c>
      <c r="C70" s="6" t="n">
        <v>30000</v>
      </c>
    </row>
    <row r="71" spans="1:8">
      <c r="A71" s="4" t="s">
        <v>819</v>
      </c>
    </row>
    <row r="72" spans="1:8">
      <c r="A72" s="3" t="s">
        <v>806</v>
      </c>
    </row>
    <row r="73" spans="1:8">
      <c r="A73" s="4" t="s">
        <v>474</v>
      </c>
      <c r="C73" s="4" t="s">
        <v>448</v>
      </c>
    </row>
    <row r="74" spans="1:8">
      <c r="A74" s="4" t="s">
        <v>475</v>
      </c>
      <c r="C74" s="4" t="s">
        <v>4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5:54Z</dcterms:created>
  <dcterms:modified xmlns:dcterms="http://purl.org/dc/terms/" xmlns:xsi="http://www.w3.org/2001/XMLSchema-instance" xsi:type="dcterms:W3CDTF">2020-05-19T16:35:54Z</dcterms:modified>
</cp:coreProperties>
</file>